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the Funds - Addit" sheetId="30" state="visible" r:id="rId30"/>
    <sheet xmlns:r="http://schemas.openxmlformats.org/officeDocument/2006/relationships" name="Investment in the Funds - Asset"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27">
  <si>
    <t>Cover Page - shares</t>
  </si>
  <si>
    <t>9 Months Ended</t>
  </si>
  <si>
    <t>Sep. 30, 2019</t>
  </si>
  <si>
    <t>Oct. 31, 2019</t>
  </si>
  <si>
    <t>Document Information [Line Items]</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CERES ORION L.P.</t>
  </si>
  <si>
    <t>Entity Central Index Key</t>
  </si>
  <si>
    <t>0001227265</t>
  </si>
  <si>
    <t>Current Fiscal Year End Date</t>
  </si>
  <si>
    <t>--12-31</t>
  </si>
  <si>
    <t>Entity Current Reporting Status</t>
  </si>
  <si>
    <t>Entity Shell Company</t>
  </si>
  <si>
    <t>Entity Filer Category</t>
  </si>
  <si>
    <t>Non-accelerated Filer</t>
  </si>
  <si>
    <t>Entity Small Business</t>
  </si>
  <si>
    <t>Entity Emerging Growth Company</t>
  </si>
  <si>
    <t>Entity Address, State or Province</t>
  </si>
  <si>
    <t>NY</t>
  </si>
  <si>
    <t>Class A Redeemable Units [Member]</t>
  </si>
  <si>
    <t>Entity Common Stock, Shares Outstanding</t>
  </si>
  <si>
    <t>Class Z Redeemable Units [Member]</t>
  </si>
  <si>
    <t>Statements of Financial Condition - USD ($)</t>
  </si>
  <si>
    <t>Dec. 31, 2018</t>
  </si>
  <si>
    <t>Assets:</t>
  </si>
  <si>
    <t>Investment in the Funds(1) , at fair value</t>
  </si>
  <si>
    <t>[1]</t>
  </si>
  <si>
    <t>Redemptions receivable from the Funds</t>
  </si>
  <si>
    <t>Equity in trading account:</t>
  </si>
  <si>
    <t>Unrestricted cash</t>
  </si>
  <si>
    <t>Restricted cash</t>
  </si>
  <si>
    <t>Net unrealized appreciation on open forward contracts</t>
  </si>
  <si>
    <t>Total equity in trading account</t>
  </si>
  <si>
    <t>Interest receivable</t>
  </si>
  <si>
    <t>Total assets</t>
  </si>
  <si>
    <t>Liabilities:</t>
  </si>
  <si>
    <t>Net unrealized depreciation on open futures contracts</t>
  </si>
  <si>
    <t xml:space="preserve"> </t>
  </si>
  <si>
    <t>Accrued expenses:</t>
  </si>
  <si>
    <t>Ongoing selling agent fees</t>
  </si>
  <si>
    <t>Management fees</t>
  </si>
  <si>
    <t>General Partner fees</t>
  </si>
  <si>
    <t>Incentive fees</t>
  </si>
  <si>
    <t>Professional fees</t>
  </si>
  <si>
    <t>Subscriptions payable to the Funds</t>
  </si>
  <si>
    <t>Redemptions payable to Limited Partners</t>
  </si>
  <si>
    <t>Total liabilities</t>
  </si>
  <si>
    <t>Partners' Capital:</t>
  </si>
  <si>
    <t>Total partners' capital (net asset value)</t>
  </si>
  <si>
    <t>Total liabilities and partners' capital</t>
  </si>
  <si>
    <t>General Partner, Class Z, 5,058.6813 and 6,495.6793 Redeemable Units outstanding at September 30, 2019 and December 31, 2018, respectively</t>
  </si>
  <si>
    <t>Limited Partners</t>
  </si>
  <si>
    <t>Net asset value per Redeemable Unit:</t>
  </si>
  <si>
    <t>Net asset value per Redeemable Unit</t>
  </si>
  <si>
    <t>Futures Contracts [Member]</t>
  </si>
  <si>
    <t>Forward Contracts [Member]</t>
  </si>
  <si>
    <t>Defined in Note 1.</t>
  </si>
  <si>
    <t>Statements of Financial Condition (Parenthetical) - shares</t>
  </si>
  <si>
    <t>General Partner Capital, Redeemable units outstanding</t>
  </si>
  <si>
    <t>Limited Partners Capital, Redeemable units outstanding</t>
  </si>
  <si>
    <t>Condensed Schedule of Investments</t>
  </si>
  <si>
    <t>Sep. 30, 2019USD ($)Contract</t>
  </si>
  <si>
    <t>Dec. 31, 2018USD ($)Contract</t>
  </si>
  <si>
    <t>Schedule of Investments [Line Items]</t>
  </si>
  <si>
    <t>Total investment in the Funds, Fair Value</t>
  </si>
  <si>
    <t>% of Partners' Capital</t>
  </si>
  <si>
    <t>72.38%</t>
  </si>
  <si>
    <t>100.09%</t>
  </si>
  <si>
    <t>(0.23%)</t>
  </si>
  <si>
    <t>Unrealized Depreciation on Open Forward Contracts, Notional Amount</t>
  </si>
  <si>
    <t>0.00%</t>
  </si>
  <si>
    <t>Unrealized Appreciation on Open Forward Contracts, Notional Amount</t>
  </si>
  <si>
    <t>Total Unrealized Appreciation on Open Contracts [Member] | Forward Contracts [Member]</t>
  </si>
  <si>
    <t>0.02%</t>
  </si>
  <si>
    <t>Total Unrealized Depreciation on Open Contracts [Member] | Forward Contracts [Member]</t>
  </si>
  <si>
    <t>(0.02%)</t>
  </si>
  <si>
    <t>CMF Winton Master L.P. [Member]</t>
  </si>
  <si>
    <t>15.10%</t>
  </si>
  <si>
    <t>25.30%</t>
  </si>
  <si>
    <t>CMF TT II, LLC [Member]</t>
  </si>
  <si>
    <t>27.39%</t>
  </si>
  <si>
    <t>24.51%</t>
  </si>
  <si>
    <t>CMF Willowbridge Master Fund L.P.[Member]</t>
  </si>
  <si>
    <t>24.53%</t>
  </si>
  <si>
    <t>CMF FORT Contrarian Master Fund LLC [Member]</t>
  </si>
  <si>
    <t>26.26%</t>
  </si>
  <si>
    <t>25.75%</t>
  </si>
  <si>
    <t>CMFNL Master Fund LLC [Member]</t>
  </si>
  <si>
    <t>3.63%</t>
  </si>
  <si>
    <t>Metals [Member] | Forward Contracts [Member]</t>
  </si>
  <si>
    <t>Metals [Member] | Total Unrealized Appreciation on Open Contracts [Member] | Forward Contracts [Member]</t>
  </si>
  <si>
    <t>Number of Contracts | Contract</t>
  </si>
  <si>
    <t>Metals [Member] | Total Unrealized Depreciation on Open Contracts [Member] | Forward Contracts [Member]</t>
  </si>
  <si>
    <t>Long [Member] | Futures Contracts [Member]</t>
  </si>
  <si>
    <t>(0.86%)</t>
  </si>
  <si>
    <t>Long [Member] | Currencies [Member] | Futures Contracts [Member]</t>
  </si>
  <si>
    <t>(0.03%)</t>
  </si>
  <si>
    <t>Long [Member] | Energy [Member] | Futures Contracts [Member]</t>
  </si>
  <si>
    <t>(3.68%)</t>
  </si>
  <si>
    <t>Long [Member] | Grains [Member] | Futures Contracts [Member]</t>
  </si>
  <si>
    <t>0.78%</t>
  </si>
  <si>
    <t>Long [Member] | Indices [Member] | Futures Contracts [Member]</t>
  </si>
  <si>
    <t>0.01%</t>
  </si>
  <si>
    <t>Long [Member] | Interest Rates U.S. [Member] | Futures Contracts [Member]</t>
  </si>
  <si>
    <t>Long [Member] | Interest Rates Non-U.S. [Member] | Futures Contracts [Member]</t>
  </si>
  <si>
    <t>0.20%</t>
  </si>
  <si>
    <t>Long [Member] | Livestock [Member] | Futures Contracts [Member]</t>
  </si>
  <si>
    <t>1.21%</t>
  </si>
  <si>
    <t>Long [Member] | Metals [Member] | Futures Contracts [Member]</t>
  </si>
  <si>
    <t>0.06%</t>
  </si>
  <si>
    <t>Long [Member] | Softs [Member] | Futures Contracts [Member]</t>
  </si>
  <si>
    <t>0.59%</t>
  </si>
  <si>
    <t>Short [Member] | Futures Contracts [Member]</t>
  </si>
  <si>
    <t>0.63%</t>
  </si>
  <si>
    <t>Short [Member] | Currencies [Member] | Futures Contracts [Member]</t>
  </si>
  <si>
    <t>0.05%</t>
  </si>
  <si>
    <t>Short [Member] | Energy [Member] | Futures Contracts [Member]</t>
  </si>
  <si>
    <t>3.08%</t>
  </si>
  <si>
    <t>Short [Member] | Grains [Member] | Futures Contracts [Member]</t>
  </si>
  <si>
    <t>(1.05%)</t>
  </si>
  <si>
    <t>Short [Member] | Indices [Member] | Futures Contracts [Member]</t>
  </si>
  <si>
    <t>Short [Member] | Interest Rates U.S. [Member] | Futures Contracts [Member]</t>
  </si>
  <si>
    <t>Short [Member] | Interest Rates Non-U.S. [Member] | Futures Contracts [Member]</t>
  </si>
  <si>
    <t>(0.06%)</t>
  </si>
  <si>
    <t>Short [Member] | Livestock [Member] | Futures Contracts [Member]</t>
  </si>
  <si>
    <t>(1.11%)</t>
  </si>
  <si>
    <t>Short [Member] | Metals [Member] | Futures Contracts [Member]</t>
  </si>
  <si>
    <t>0.55%</t>
  </si>
  <si>
    <t>Short [Member] | Softs [Member] | Futures Contracts [Member]</t>
  </si>
  <si>
    <t>(0.81%)</t>
  </si>
  <si>
    <t>Statements of Income and Expenses - USD ($)</t>
  </si>
  <si>
    <t>3 Months Ended</t>
  </si>
  <si>
    <t>Sep. 30, 2018</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General Partner [Member]</t>
  </si>
  <si>
    <t>Class A Redeemable Units [Member]Limited Partners [Member]</t>
  </si>
  <si>
    <t>Class Z Redeemable Units [Member]Limited Partners [Member]</t>
  </si>
  <si>
    <t>Class Z Redeemable Units [Member]General Partner [Member]</t>
  </si>
  <si>
    <t>Partners' Capital, beginning of period at Dec. 31, 2017</t>
  </si>
  <si>
    <t>Subscriptions</t>
  </si>
  <si>
    <t>Redemptions</t>
  </si>
  <si>
    <t>Partners' Capital, end of period at Sep. 30, 2018</t>
  </si>
  <si>
    <t>Subscriptions - Redemptions Units</t>
  </si>
  <si>
    <t>Redemptions - Redeemable Units</t>
  </si>
  <si>
    <t>Partners' Capital, beginning of period at Jun. 30, 2018</t>
  </si>
  <si>
    <t>Partners' Capital, beginning of period at Dec. 31, 2018</t>
  </si>
  <si>
    <t>Partners' Capital, end of period at Sep. 30, 2019</t>
  </si>
  <si>
    <t>Partners' Capital, beginning of period at Jun. 30, 2019</t>
  </si>
  <si>
    <t>Organization</t>
  </si>
  <si>
    <t>Organization, Consolidation and Presentation of Financial Statements [Abstract]</t>
  </si>
  <si>
    <t xml:space="preserve">1. Organization: Ceres Orion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Ceres Managed Futures LLC, a Delaware limited liability company, acts as the general partner (the “General Partner”) and commodity pool operator of the Partnership and is the trading manager (the “Trading Manager”) of Transtrend Master (as defined below), FORT Contrarian Master (as defined below) and NL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September 30, 2019, all trading decisions were made for the Partnership by Winton Capital Management Limited (“Winton”), Transtrend B.V. (“Transtrend”), FORT L.P. (“FORT”), John Street Capital LLP (“John Street”) and Northlander Commodity Advisors LLP (“Northlander”) (each an “Advisor” and, collectively, the “Advisors”), each of which is a registered commodity trading advisor. On January 31, 2019, the Partnership fully redeemed its investment in CMF Willowbridge Master Fund L.P. (“Willowbridge Master”). Also effective January 31, 2019, Willowbridge Associates Inc. (“Willowbridge”) ceased to act as a commodity trading advisor to the Partnership. Effective the close of business on October 31, 2018, Systematica Investments Limited (“Systematica”) ceased to act as a commodity trading advisor to the Partnership. References herein to “Advisors” may include, as relevant, Willowbridge and Systematica. Each Advisor is allocated a portion of the Partnership’s assets to manage. The Partnership invests the portion of its assets allocated to each of the Advisors either directly, through a managed account in the Partnership’s name, or indirectly, through its investment in the Funds. In addition, the General Partner may allocate the Partnership’s assets to additional non-major Effective on or about February 1, 2019, John Street directly trades the Partnership’s assets allocated to it through a managed account in the name of the Partnership pursuant to John Street’s Systematic Strategy Program. Prior to its termination effective October 31, 2018, Systematica directly traded the Partnership’s assets allocated to it through a managed account in the name of the Partnership pursuant to Systematica’s BlueTrend Program.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A Redeemable Units are available to taxable U.S. individuals and institutions, U.S. tax exempt individuals and institutions and non-U.S. During the reporting periods ended September 30, 2019 and 2018, the Partnership’s/Funds’ commodity broker was Morgan Stanley &amp; Co. LLC (“MS&amp;Co.”), a registered futures commission merchant. JPMorgan Chase Bank, N.A. (“JPMorgan”) is also a foreign exchange forward contract counterparty for certain Funds. During the prior periods included in this report, the Partnership/Funds deposited a portion of their cash in non-trading Effective February 28, 2018, the Partnership changed its name from Orion Futures Fund L.P. to Ceres Orion L.P. The Partnership, CMF Winton Master L.P. (“Winton Master”) and CMF TT II, LLC (“Transtrend Master”) have, and (prior to its termination) Willowbridge Master had, entered into futures brokerage account agreements and foreign exchange brokerage account agreements with MS&amp;Co. CMF FORT Contrarian Master Fund LLC (“FORT Contrarian Master”) and CMF NL Master Fund LLC (“NL Master”) have entered into futures brokerage account agreements with MS&amp;Co. Winton Master, Transtrend Master, FORT Contrarian Master and NL Master are collectively referred to as the “Funds.” References herein to “Funds” may also include, as relevant, Willowbridge Master. Effective July 12, 2017, Winton Master, Transtrend Master and prior to its termination, Willowbridge Master,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Willowbridge was party to the FX Agreement for Willowbridge Master. Under each FX Agreement, JPMorgan charges a fee on the aggregate foreign currency transactions entered into on behalf of the respective Fund during a month. The Partnership has entered into a selling agent agreement with Morgan Stanley Wealth Management (as amended, the “Selling Agreement”). Pursuant to the Selling Agreement, the Partnership pays Morgan Stanley Wealth Management a monthly ongoing selling agent fee. The ongoing selling agent fee is $15.00 each for futures transactions and up to an equivalent amount for swaps and $7.50 each per side for options transactions, with respect to Class A Redeemable Units. The ongoing selling agent fee for Class A Redeemable Units will not exceed 2.00% of adjusted month-end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20 one-year month-end Effective April 1, 2018 until its termination on January 31, 2019, Willowbridge received a monthly management fee equal to 1.25% per year of month-end month-end The General Partner fees, management fees, incentive fees and professional fe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9 and the results of its operations and changes in partners’ capital for the three and nine months ended September 30,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Investment Company [Abstract]</t>
  </si>
  <si>
    <t xml:space="preserve">3. Financial Highlights: Financial highlights for the limited partner Classes as a whole for the three and nine months ended September 30, 2019 and 2018 were as follows: Three Months Ended Three Months Ended Nine Months Ended Nine Months Ended Class A Class Z Class A Class Z Class A Class Z Class A Class Z Per Redeemable Unit Performance (for a unit outstanding throughout the period):* Net realized and unrealized gains (losses) $ 98.64 $ 39.03 $ 12.03 $ 4.73 $ 299.79 $ 119.43 $ (5.38) $ (1.72) Net investment loss (35.41) (7.69) (21.38) (3.07) (96.95) (19.92) (69.65) (10.67) Increase (decrease) for the period 63.23 31.34 (9.35) 1.66 202.84 99.51 (75.03) (12.39) Net asset value per Redeemable Unit, beginning of period 2,747.72 1,102.23 2,821.78 1,108.76 2,608.11 1,034.06 2,887.46 1,122.81 Net asset value per Redeemable Unit, end of period $ 2,810.95 $ 1,133.57 $ 2,812.43 $ 1,110.42 $ 2,810.95 $ 1,133.57 $ 2,812.43 $ 1,110.42 Three Months Ended Three Months Ended Nine Months Ended Nine Months Ended Class A Class Z Class A Class Z Class A Class Z Class A Class Z Ratios to Average Limited Partners’ Capital:** Net investment loss*** (4.3) % (2.2) % (3.0) % (1.1) % (4.6) % (2.3) % (3.3) % (1.3) % Operating expenses 5.8 % 3.8 % 4.7 % 2.8 % 5.8 % 3.6 % 4.8 % 2.8 % Incentive fees 0.2 % 0.2 % - % - % 0.7 % 0.6 % 0.0 %**** 0.0 %**** Total expenses 6.0 % 4.0 % 4.7 % 2.8 % 6.5 % 4.2 % 4.8 % 2.8 % Total return: Total return before incentive fees 2.5 % 3.0 % (0.3) % 0.2 % 8.5 % 10.3 % (2.6) % (1.1) % Incentive fees (0.2) % (0.2) % - % - % (0.7) % (0.7) % (0.0) %**** (0.0) %**** Total return after incentive fees 2.3 % 2.8 % (0.3) % 0.2 % 7.8 % 9.6 % (2.6) % (1.1)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September 30, 2019 and 2018 were 90,078 and 8,070, respectively. The monthly average number of futures contracts traded directly by the Partnership during the nine months ended September 30, 2019 and 2018 were 80,878 and 9,965, respectively. The monthly average number of metals forward contracts traded directly by the Partnership during the three months ended September 30, 2019 and 2018 were 0 and 766, respectively. The monthly average number of metals forward contracts traded directly by the Partnership during the nine months ended September 30, 2019 and 2018 were 0 and 956, respectively. The monthly average notional value of currency forward contracts traded directly by the Partnership during the three months ended September 30, 2019 and 2018 were $0 and $240,976,653, respectively. The monthly average notional value of currency forward contracts traded directly by the Partnership during the nine months ended September 30, 2019 and 2018 were $0 and $406,446,038, respectively.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arrangements or similar agreements as of September 30, 2019 and December 31, 2018, respectively. September 30, 2019 Gross Amounts Gross Amounts Amounts Gross Amounts Not Offset in the Statements of Financial Condition Net Amount Financial Instruments Cash Collateral Pledged* Assets Futures $ 47,135,390 $ (47,135,390) $ - $ - $ - $ - Total assets $ 47,135,390 $ (47,135,390) $ - $ - $ - $ - Liabilities Futures $ (48,335,313) $ 47,135,390 $ (1,199,923) $ - $ 1,199,923 $ - Total liabilities $ (48,335,313) $ 47,135,390 $ (1,199,923) $ - $ 1,199,923 $ - Net fair value $ - * December 31, 2018 Gross Amounts Gross Amounts Amounts Gross Amounts Not Offset in the Statements of Financial Condition Net Amount Financial Cash Collateral Pledged* Assets Forwards $ 137,302 $ (108,245) $ 29,057 $ - $ - $ 29,057 Total assets $ 137,302 $ (108,245) $ 29,057 $ - $ - $ 29,057 Liabilities Forwards $ (108,245) $ 108,245 $ - $ - $ - $ - Total liabilities $ (108,245) $ 108,245 $ - $ - $ - $ - Net fair value $ 29,057 * * In the event of default by the Partnership, MS&amp;Co., the Partnership’s commodity futures broker and the sole counterparty to the Partnership’s non-exchange-traded The following tables indicate the gross fair values of derivative instruments of futures and forward contracts, as applicable, held directly by the Partnership as separate assets and liabilities as of September 30, 2019 and December 31, 2018, respectively. September 30, 2019 Assets Futures Contracts Currencies $ 269,174 Energy 20,734,806 Grains 6,615,625 Indices 642,873 Interest Rates U.S. 66,586 Interest Rates Non-U.S. 1,740,242 Livestock 6,480,487 Metals 3,762,038 Softs 6,823,559 Total unrealized appreciation on open futures contracts 47,135,390 Liabilities Futures Contracts Currencies (194,043) Energy (23,890,203) Grains (8,102,978) Indices (520,598) Interest Rates U.S. (227,258) Interest Rates Non-U.S. (963,667) Livestock (5,948,885) Metals (494,428) Softs (7,993,253) Total unrealized depreciation on open futures contracts (48,335,313) Net unrealized depreciation on open futures contracts $ (1,199,923) * * This amount is in “Net unrealized depreciation on open futures contracts” in the Statements of Financial Condition. December 31, 2018 Assets Forward Contracts Metals $ 137,302 Total unrealized appreciation on open forward contracts 137,302 Liabilities Forward Contracts Metals (108,245) Total unrealized depreciation on open forward contracts (108,245) Net unrealized appreciation on open forward contracts $ 29,057 ** ** This amount is in “Net unrealized appreciation on open forward contracts” in the Statements of Financial Condition. The following table indicates the trading gains and losses, by market sector, on derivative instruments traded directly by the Partnership for the three and nine months ended September 30, 2019 and 2018, respectively. Three Months Ended September 30, Nine Months Ended September 30, Sector 2019 2018 2019 2018 Currencies $ 532,681 $ (1,117,088) $ 523,479 $ (3,663,307) Energy (2,757,882) (1,082,723) (1,880,072) 2,876,785 Grains 3,539,646 (126,740) 1,108,325 (3,092,321) Indices (2,171,279) 257,932 (4,840,640) (5,827,268) Interest Rates U.S. 90,906 (279,524) (278,383) (2,164,574) Interest Rates Non-U.S. 3,148,389 (1,040,861) 11,993,982 (701,546) Livestock (1,229,908) 68,637 2,319,811 (136,790) Metals (960,030) 205,300 780,116 (1,204,940) Softs 1,150,502 184,420 2,849,817 804,522 Total $ 1,343,025 *** $ (2,930,647) *** $ 12,576,435 *** $ (13,109,439) *** *** This amount is included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September 30, 2019 Total Level 1 Level 2 Level 3 Assets Futures $ 47,135,390 $ 47,135,390 $ - $ - Total assets $ 47,135,390 $ 47,135,390 $ - $ - Liabilities Futures $ 48,335,313 $ 48,335,313 $ - $ - Total liabilities $ 48,335,313 $ 48,335,313 $ - $ - December 31, 2018 Total Level 1 Level 2 Level 3 Assets Forwards $ 137,302 $ - $ 137,302 $ - Total assets $ 137,302 $ - $ 137,302 $ - Liabilities Forwards $ 108,245 $ - $ 108,245 $ - Total liabilities $ 108,245 $ - $ 108,245 $ - </t>
  </si>
  <si>
    <t>Investment in the Funds</t>
  </si>
  <si>
    <t>Schedule of Investments [Abstract]</t>
  </si>
  <si>
    <t>6. Investment in the Funds: On November 1, 2004, the assets allocated to Winton for trading were invested in Winton Master, a limited partnership organized under the partnership laws of the State of New York. Winton Master permits accounts managed by Winton using the Diversified Macro Strategies (formerly, the “Winton Futures Program”),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members of Transtrend Master. The Trading Manager and Transtrend believe that trading through this structure promotes efficiency and economy in the trading process. On February 1, 2018,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including the Partnership, are permitted to be members of FORT Contrarian Master. The Trading Manager and FORT believe that trading through this structure promotes efficiency and economy in the trading process. The Trading Manager and FORT have agreed that FORT will trade the Partnership’s assets allocated to FORT at a level that is up to 1.25 times the amount of the assets allocated. On April 1, 2019, the assets allocated to Northlander for trading were invested in NL Master, a limited liability company organized under the limited liability company laws of the State of Delaware. NL Master permits accounts managed by Northlander using Northlander’s Commodity Program, a proprietary, discretionary trading system, to invest together in one trading vehicle. The General Partner is also the Trading Manager of NL Master. Individual and pooled accounts currently managed by Northlander, including the Partnership, are permitted to be members of NL Master. The Trading Manager and Northlander believe that trading through this structure promotes efficiency and economy in the trading process. On August 1, 2014, the assets allocated to Willowbridge for trading were invested in Willowbridge Master, a limited partnership organized under the partnership laws of the State of New York. The Partnership fully redeemed its investment in Willowbridge Master on January 31, 2019. The General Partner is not aware of any material changes to any of the trading programs discussed above or in Note 1, “Organization” during the fiscal quarter ended September 30, 2019.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As of September 30, 2019, the Partnership owned approximately 36.0% of Winton Master, 100.0% of Transtrend Master, 87.2% of FORT Contrarian Master and 79.6% of NL Master. At December 31, 2018, the Partnership owned approximately 45.1% of Winton Master, 99.2% of Transtrend Master, 100.0% of Willowbridge Master and 87.3% of FORT Contrarian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members’ capital of the Funds is shown in the following tables: September 30, 2019 Total Assets Total Liabilities Total Capital Winton Master $ 225,114,118 $ 2,030,245 $ 223,083,873 Transtrend Master 152,539,095 6,753,082 145,786,013 FORT Contrarian Master 162,724,249 2,607,067 160,117,182 NL Master 24,991,729 778,787 24,212,942 December 31, 2018 Total Assets Total Liabilities Total Capital Winton Master $ 352,978,637 $ 13,779,023 $ 339,199,614 Transtrend Master 150,331,839 533,135 149,798,704 Willowbridge Master 192,211,165 43,829,178 148,381,987 FORT Contrarian Master 180,042,210 1,648,773 178,393,437 Summarized information reflecting the net investment income (loss), total trading results and net income (loss) of the Funds is shown in the following tables: For the three months ended September 30, 2019 Net Investment Total Trading Net Income Winton Master $ 952,442 $ 18,538,483 $ 19,490,925 Transtrend Master (122,693 ) 6,984,086 6,861,393 FORT Contrarian Master 622,968 8,921,691 9,544,659 NL Master 68,377 (2,613,327 ) (2,544,950 ) For the nine months ended September 30, 2019 Net Investment Total Trading Net Income Winton Master $ 4,057,043 $ 18,957,528 $ 23,014,571 Transtrend Master 18,204 14,511,031 14,529,235 Willowbridge Master (a) 220,431 (759,939 ) (539,508 ) FORT Contrarian Master 2,191,944 38,006,895 40,198,839 NL Master (b) 115,912 (3,966,614 ) (3,850,702 ) For the three months ended September 30, 2018 Net Investment Total Trading Net Income Winton Master $ 1,522,779 $ 5,093,658 $ 6,616,437 Transtrend Master (63,695 ) 7,382,684 7,318,989 Willowbridge Master 145,439 (5,164,493 ) (5,019,054 ) FORT Contrarian Master 648,640 1,044,681 1,693,321 For the nine months ended September 30, 2018 Net Investment Total Trading Net Income Winton Master $ 3,891,074 $ 8,703,267 $ 12,594,341 Transtrend Master (283,167 ) 2,240,650 1,957,483 Willowbridge Master 609,893 1,904,494 2,514,387 FORT Contrarian Master (c) 1,381,886 1,802,009 3,183,895 (a) From January 1, 2019 through January 31, 2019, the date the Partnership fully redeemed its investment in Willowbridge Master. (b) From April 1, 2019, commencement of operations for NL Master, through September 30, 2019. (c) Summarized information presented is for the nine months ended September 30, 2018. The Partnership first invested in Fort Contrarian Master on February 1, 2018. Summarized information reflecting the Partnership’s investments in and the Partnership’s pro-rata September 30, 2019 For the three months ended September 30, 2019 % of Expenses Net Funds Partners’ Fair Value Income (Loss) Clearing Fees Professional Management Incentive Income (Loss) Investment Redemptions Winton Master 15.10 % $ 80,361,933 $ 5,787,814 $ 40,246 $ 5,183 $ - $ - $ 5,742,385 Commodity Portfolio Monthly Transtrend Master 27.39 % 145,786,013 7,387,616 293,659 32,567 327,474 1,815 6,732,101 Commodity Portfolio Monthly FORT Contrarian Master 26.26 % 139,855,743 8,231,299 127,818 14,527 - - 8,088,954 Commodity Portfolio Monthly NL Master 3.63 % 19,297,821 (1,963,227) 12,071 21,137 - - (1,996,435) Commodity Portfolio Monthly Total $ 385,301,510 $ 19,443,502 $ 473,794 $ 73,414 $ 327,474 $ 1,815 $ 18,567,005 September 30, 2019 For the nine months ended September 30, 2019 % of Expenses Net Funds Partners’ Fair Value Income (Loss) Clearing Fees Professional Management Incentive Income (Loss) Investment Redemptions Winton Master 15.10 % $ 80,361,933 $ 7,405,372 $ 130,221 $ 18,769 $ - $ - $ 7,256,382 Commodity Portfolio Monthly Transtrend Master 27.39 % 145,786,013 15,995,611 726,637 46,902 912,596 1,815 14,307,661 Commodity Portfolio Monthly Willowbridge Master (a) - % - (394,257) 84,076 5,077 - - (483,410) Commodity Portfolio Monthly FORT Contrarian Master 26.26 % 139,855,743 34,876,210 322,907 43,594 - - 34,509,709 Commodity Portfolio Monthly NL Master (b) 3.63 % 19,297,821 (2,885,327) 40,505 37,012 - - (2,962,844) Commodity Portfolio Monthly Total $ 385,301,510 $ 54,997,609 $ 1,304,346 $ 151,354 $ 912,596 $ 1,815 $ 52,627,498 December 31, 2018 For the three months ended September 30, 2018 % of Expenses Net Funds Partners’ Fair Value Income (Loss) Clearing Fees Professional Management Incentive Income (Loss) Investment Redemptions Winton Master 25.30 % $ 153,304,033 $ 3,019,102 $ 62,643 $ 7,626 $ - $ - $ 2,948,833 Commodity Portfolio Monthly Transtrend Master 24.51 % 148,573,425 7,945,848 274,735 - 352,123 - 7,318,990 Commodity Portfolio Monthly Willowbridge Master 24.53 % 148,663,921 (3,794,723) 641,585 16,066 - - (4,452,374) Commodity Portfolio Monthly FORT Contrarian Master 25.75 % 156,038,134 1,524,888 94,757 14,473 - - 1,415,658 Commodity Portfolio Monthly Total $ 606,579,513 $ 8,695,115 $ 1,073,720 $ 38,165 $ 352,123 $ - $ 7,231,107 December 31, 2018 For the nine months ended September 30, 2018 % of Expenses Net Funds Partners’ Fair Value Income (Loss) Clearing Fees Professional Management Incentive Income (Loss) Investment Redemptions Winton Master 25.30 % $ 153,304,033 $ 6,854,549 $ 168,880 $ 22,809 $ - $ - $ 6,662,860 Commodity Portfolio Monthly Transtrend Master 24.51 % 148,573,425 3,874,014 764,670 194 1,104,626 47,039 1,957,485 Commodity Portfolio Monthly Willowbridge Master 24.53 % 148,663,921 4,171,654 1,734,723 48,364 - - 2,388,567 Commodity Portfolio Monthly FORT Contrarian Master (c) 25.75 % 156,038,134 3,259,487 279,966 38,031 - - 2,941,490 Commodity Portfolio Monthly Total $ 606,579,513 $ 18,159,704 $ 2,948,239 $ 109,398 $ 1,104,626 $ 47,039 $ 13,950,402 (a) From January 1, 2019 throug h y (b) From April 1, 2019, the date the Partnership invested into NL Master, through September 30, 2019. (c) From February 1, 2018, the date the Partnership invested into FORT Contrarian Master, through September 30, 2018 .</t>
  </si>
  <si>
    <t>Financial Instrument Risks</t>
  </si>
  <si>
    <t>Investments, All Other Investments [Abstract]</t>
  </si>
  <si>
    <t xml:space="preserve">7.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 and the Funds’ assets. Credit risk with respect to exchange-traded instruments is reduced to the extent that, through MS&amp;Co. or an MS&amp;Co. affiliate, the Partnership’s/Funds’ counterparty is an exchange or clearing organization.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 xml:space="preserve">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t>
  </si>
  <si>
    <t>Partnership's Cash</t>
  </si>
  <si>
    <t xml:space="preserve">Partnership’s Cash. </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Financial Highlights (Tables)</t>
  </si>
  <si>
    <t xml:space="preserve">Financial highlights for the limited partner Classes as a whole for the three and nine months ended September 30, 2019 and 2018 were as follows: Three Months Ended Three Months Ended Nine Months Ended Nine Months Ended Class A Class Z Class A Class Z Class A Class Z Class A Class Z Per Redeemable Unit Performance (for a unit outstanding throughout the period):* Net realized and unrealized gains (losses) $ 98.64 $ 39.03 $ 12.03 $ 4.73 $ 299.79 $ 119.43 $ (5.38) $ (1.72) Net investment loss (35.41) (7.69) (21.38) (3.07) (96.95) (19.92) (69.65) (10.67) Increase (decrease) for the period 63.23 31.34 (9.35) 1.66 202.84 99.51 (75.03) (12.39) Net asset value per Redeemable Unit, beginning of period 2,747.72 1,102.23 2,821.78 1,108.76 2,608.11 1,034.06 2,887.46 1,122.81 Net asset value per Redeemable Unit, end of period $ 2,810.95 $ 1,133.57 $ 2,812.43 $ 1,110.42 $ 2,810.95 $ 1,133.57 $ 2,812.43 $ 1,110.42 Three Months Ended Three Months Ended Nine Months Ended Nine Months Ended Class A Class Z Class A Class Z Class A Class Z Class A Class Z Ratios to Average Limited Partners’ Capital:** Net investment loss*** (4.3) % (2.2) % (3.0) % (1.1) % (4.6) % (2.3) % (3.3) % (1.3) % Operating expenses 5.8 % 3.8 % 4.7 % 2.8 % 5.8 % 3.6 % 4.8 % 2.8 % Incentive fees 0.2 % 0.2 % - % - % 0.7 % 0.6 % 0.0 %**** 0.0 %**** Total expenses 6.0 % 4.0 % 4.7 % 2.8 % 6.5 % 4.2 % 4.8 % 2.8 % Total return: Total return before incentive fees 2.5 % 3.0 % (0.3) % 0.2 % 8.5 % 10.3 % (2.6) % (1.1) % Incentive fees (0.2) % (0.2) % - % - % (0.7) % (0.7) % (0.0) %**** (0.0) %**** Total return after incentive fees 2.3 % 2.8 % (0.3) % 0.2 % 7.8 % 9.6 % (2.6) % (1.1)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September 30, 2019 and December 31, 2018, respectively. September 30, 2019 Gross Amounts Gross Amounts Amounts Gross Amounts Not Offset in the Statements of Financial Condition Net Amount Financial Instruments Cash Collateral Pledged* Assets Futures $ 47,135,390 $ (47,135,390) $ - $ - $ - $ - Total assets $ 47,135,390 $ (47,135,390) $ - $ - $ - $ - Liabilities Futures $ (48,335,313) $ 47,135,390 $ (1,199,923) $ - $ 1,199,923 $ - Total liabilities $ (48,335,313) $ 47,135,390 $ (1,199,923) $ - $ 1,199,923 $ - Net fair value $ - * December 31, 2018 Gross Amounts Gross Amounts Amounts Gross Amounts Not Offset in the Statements of Financial Condition Net Amount Financial Cash Collateral Pledged* Assets Forwards $ 137,302 $ (108,245) $ 29,057 $ - $ - $ 29,057 Total assets $ 137,302 $ (108,245) $ 29,057 $ - $ - $ 29,057 Liabilities Forwards $ (108,245) $ 108,245 $ - $ - $ - $ - Total liabilities $ (108,245) $ 108,245 $ - $ - $ - $ - Net fair value $ 29,057 * * In the event of default by the Partnership, MS&amp;Co., the Partnership’s commodity futures broker and the sole counterparty to the Partnership’s non-exchange-traded</t>
  </si>
  <si>
    <t>Gross Fair Values of Derivative Instruments of Futures and Forward Contracts Traded</t>
  </si>
  <si>
    <t xml:space="preserve">The following tables indicate the gross fair values of derivative instruments of futures and forward contracts, as applicable, held directly by the Partnership as separate assets and liabilities as of September 30, 2019 and December 31, 2018, respectively. September 30, 2019 Assets Futures Contracts Currencies $ 269,174 Energy 20,734,806 Grains 6,615,625 Indices 642,873 Interest Rates U.S. 66,586 Interest Rates Non-U.S. 1,740,242 Livestock 6,480,487 Metals 3,762,038 Softs 6,823,559 Total unrealized appreciation on open futures contracts 47,135,390 Liabilities Futures Contracts Currencies (194,043) Energy (23,890,203) Grains (8,102,978) Indices (520,598) Interest Rates U.S. (227,258) Interest Rates Non-U.S. (963,667) Livestock (5,948,885) Metals (494,428) Softs (7,993,253) Total unrealized depreciation on open futures contracts (48,335,313) Net unrealized depreciation on open futures contracts $ (1,199,923) * * This amount is in “Net unrealized depreciation on open futures contracts” in the Statements of Financial Condition. December 31, 2018 Assets Forward Contracts Metals $ 137,302 Total unrealized appreciation on open forward contracts 137,302 Liabilities Forward Contracts Metals (108,245) Total unrealized depreciation on open forward contracts (108,245) Net unrealized appreciation on open forward contracts $ 29,057 ** ** This amount is in “Net unrealized appreciation on open forward contracts” in the Statements of Financial Condition. </t>
  </si>
  <si>
    <t>Trading Gains and Losses by Market Sector on Derivative Instruments Traded</t>
  </si>
  <si>
    <t xml:space="preserve">The following table indicates the trading gains and losses, by market sector, on derivative instruments traded directly by the Partnership for the three and nine months ended September 30, 2019 and 2018, respectively. Three Months Ended September 30, Nine Months Ended September 30, Sector 2019 2018 2019 2018 Currencies $ 532,681 $ (1,117,088) $ 523,479 $ (3,663,307) Energy (2,757,882) (1,082,723) (1,880,072) 2,876,785 Grains 3,539,646 (126,740) 1,108,325 (3,092,321) Indices (2,171,279) 257,932 (4,840,640) (5,827,268) Interest Rates U.S. 90,906 (279,524) (278,383) (2,164,574) Interest Rates Non-U.S. 3,148,389 (1,040,861) 11,993,982 (701,546) Livestock (1,229,908) 68,637 2,319,811 (136,790) Metals (960,030) 205,300 780,116 (1,204,940) Softs 1,150,502 184,420 2,849,817 804,522 Total $ 1,343,025 *** $ (2,930,647) *** $ 12,576,435 *** $ (13,109,439) *** *** This amount is included in “Total trading results” in the Statements of Income and Expenses. </t>
  </si>
  <si>
    <t>Fair Value Measurements (Tables)</t>
  </si>
  <si>
    <t>Summary of Assets and Liabilities Measured at Fair Value</t>
  </si>
  <si>
    <t xml:space="preserve">September 30, 2019 Total Level 1 Level 2 Level 3 Assets Futures $ 47,135,390 $ 47,135,390 $ - $ - Total assets $ 47,135,390 $ 47,135,390 $ - $ - Liabilities Futures $ 48,335,313 $ 48,335,313 $ - $ - Total liabilities $ 48,335,313 $ 48,335,313 $ - $ - December 31, 2018 Total Level 1 Level 2 Level 3 Assets Forwards $ 137,302 $ - $ 137,302 $ - Total assets $ 137,302 $ - $ 137,302 $ - Liabilities Forwards $ 108,245 $ - $ 108,245 $ - Total liabilities $ 108,245 $ - $ 108,245 $ - </t>
  </si>
  <si>
    <t>Investment in the Funds (Tables)</t>
  </si>
  <si>
    <t>Assets, Liabilities and Partners' Members' Capital of Funds</t>
  </si>
  <si>
    <t xml:space="preserve">Summarized information reflecting the total assets, liabilities and partners’/members’ capital of the Funds is shown in the following tables: September 30, 2019 Total Assets Total Liabilities Total Capital Winton Master $ 225,114,118 $ 2,030,245 $ 223,083,873 Transtrend Master 152,539,095 6,753,082 145,786,013 FORT Contrarian Master 162,724,249 2,607,067 160,117,182 NL Master 24,991,729 778,787 24,212,942 December 31, 2018 Total Assets Total Liabilities Total Capital Winton Master $ 352,978,637 $ 13,779,023 $ 339,199,614 Transtrend Master 150,331,839 533,135 149,798,704 Willowbridge Master 192,211,165 43,829,178 148,381,987 FORT Contrarian Master 180,042,210 1,648,773 178,393,437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September 30, 2019 Net Investment Total Trading Net Income Winton Master $ 952,442 $ 18,538,483 $ 19,490,925 Transtrend Master (122,693 ) 6,984,086 6,861,393 FORT Contrarian Master 622,968 8,921,691 9,544,659 NL Master 68,377 (2,613,327 ) (2,544,950 ) For the nine months ended September 30, 2019 Net Investment Total Trading Net Income Winton Master $ 4,057,043 $ 18,957,528 $ 23,014,571 Transtrend Master 18,204 14,511,031 14,529,235 Willowbridge Master (a) 220,431 (759,939 ) (539,508 ) FORT Contrarian Master 2,191,944 38,006,895 40,198,839 NL Master (b) 115,912 (3,966,614 ) (3,850,702 ) For the three months ended September 30, 2018 Net Investment Total Trading Net Income Winton Master $ 1,522,779 $ 5,093,658 $ 6,616,437 Transtrend Master (63,695 ) 7,382,684 7,318,989 Willowbridge Master 145,439 (5,164,493 ) (5,019,054 ) FORT Contrarian Master 648,640 1,044,681 1,693,321 For the nine months ended September 30, 2018 Net Investment Total Trading Net Income Winton Master $ 3,891,074 $ 8,703,267 $ 12,594,341 Transtrend Master (283,167 ) 2,240,650 1,957,483 Willowbridge Master 609,893 1,904,494 2,514,387 FORT Contrarian Master (c) 1,381,886 1,802,009 3,183,895 (a) From January 1, 2019 through January 31, 2019, the date the Partnership fully redeemed its investment in Willowbridge Master. (b) From April 1, 2019, commencement of operations for NL Master, through September 30, 2019. (c) Summarized information presented is for the nine months ended September 30, 2018. The Partnership first invested in Fort Contrarian Master on February 1, 2018. </t>
  </si>
  <si>
    <t>Partnership's Investments in, and Partnership's Pro Rata Share of Results of Operations of Funds</t>
  </si>
  <si>
    <t>Summarized information reflecting the Partnership’s investments in and the Partnership’s pro-rata September 30, 2019 For the three months ended September 30, 2019 % of Expenses Net Funds Partners’ Fair Value Income (Loss) Clearing Fees Professional Management Incentive Income (Loss) Investment Redemptions Winton Master 15.10 % $ 80,361,933 $ 5,787,814 $ 40,246 $ 5,183 $ - $ - $ 5,742,385 Commodity Portfolio Monthly Transtrend Master 27.39 % 145,786,013 7,387,616 293,659 32,567 327,474 1,815 6,732,101 Commodity Portfolio Monthly FORT Contrarian Master 26.26 % 139,855,743 8,231,299 127,818 14,527 - - 8,088,954 Commodity Portfolio Monthly NL Master 3.63 % 19,297,821 (1,963,227) 12,071 21,137 - - (1,996,435) Commodity Portfolio Monthly Total $ 385,301,510 $ 19,443,502 $ 473,794 $ 73,414 $ 327,474 $ 1,815 $ 18,567,005 September 30, 2019 For the nine months ended September 30, 2019 % of Expenses Net Funds Partners’ Fair Value Income (Loss) Clearing Fees Professional Management Incentive Income (Loss) Investment Redemptions Winton Master 15.10 % $ 80,361,933 $ 7,405,372 $ 130,221 $ 18,769 $ - $ - $ 7,256,382 Commodity Portfolio Monthly Transtrend Master 27.39 % 145,786,013 15,995,611 726,637 46,902 912,596 1,815 14,307,661 Commodity Portfolio Monthly Willowbridge Master (a) - % - (394,257) 84,076 5,077 - - (483,410) Commodity Portfolio Monthly FORT Contrarian Master 26.26 % 139,855,743 34,876,210 322,907 43,594 - - 34,509,709 Commodity Portfolio Monthly NL Master (b) 3.63 % 19,297,821 (2,885,327) 40,505 37,012 - - (2,962,844) Commodity Portfolio Monthly Total $ 385,301,510 $ 54,997,609 $ 1,304,346 $ 151,354 $ 912,596 $ 1,815 $ 52,627,498 December 31, 2018 For the three months ended September 30, 2018 % of Expenses Net Funds Partners’ Fair Value Income (Loss) Clearing Fees Professional Management Incentive Income (Loss) Investment Redemptions Winton Master 25.30 % $ 153,304,033 $ 3,019,102 $ 62,643 $ 7,626 $ - $ - $ 2,948,833 Commodity Portfolio Monthly Transtrend Master 24.51 % 148,573,425 7,945,848 274,735 - 352,123 - 7,318,990 Commodity Portfolio Monthly Willowbridge Master 24.53 % 148,663,921 (3,794,723) 641,585 16,066 - - (4,452,374) Commodity Portfolio Monthly FORT Contrarian Master 25.75 % 156,038,134 1,524,888 94,757 14,473 - - 1,415,658 Commodity Portfolio Monthly Total $ 606,579,513 $ 8,695,115 $ 1,073,720 $ 38,165 $ 352,123 $ - $ 7,231,107 December 31, 2018 For the nine months ended September 30, 2018 % of Expenses Net Funds Partners’ Fair Value Income (Loss) Clearing Fees Professional Management Incentive Income (Loss) Investment Redemptions Winton Master 25.30 % $ 153,304,033 $ 6,854,549 $ 168,880 $ 22,809 $ - $ - $ 6,662,860 Commodity Portfolio Monthly Transtrend Master 24.51 % 148,573,425 3,874,014 764,670 194 1,104,626 47,039 1,957,485 Commodity Portfolio Monthly Willowbridge Master 24.53 % 148,663,921 4,171,654 1,734,723 48,364 - - 2,388,567 Commodity Portfolio Monthly FORT Contrarian Master (c) 25.75 % 156,038,134 3,259,487 279,966 38,031 - - 2,941,490 Commodity Portfolio Monthly Total $ 606,579,513 $ 18,159,704 $ 2,948,239 $ 109,398 $ 1,104,626 $ 47,039 $ 13,950,402 (a) From January 1, 2019 throug h y (b) From April 1, 2019, the date the Partnership invested into NL Master, through September 30, 2019. (c) From February 1, 2018, the date the Partnership invested into FORT Contrarian Master, through September 30, 2018 .</t>
  </si>
  <si>
    <t>Organization - Additional Information (Detail)</t>
  </si>
  <si>
    <t>Nov. 01, 2018$ / Round_Turn_Trade$ / Half_Turn_Trade</t>
  </si>
  <si>
    <t>Apr. 01, 2018</t>
  </si>
  <si>
    <t>Mar. 31, 2018</t>
  </si>
  <si>
    <t>Sep. 30, 2019shares</t>
  </si>
  <si>
    <t>Subsidiary of Limited Liability Company or Limited Partnership [Line Items]</t>
  </si>
  <si>
    <t>Maximum number of Redeemable Units sold by the Partnership | shares</t>
  </si>
  <si>
    <t>Maximum [Member]</t>
  </si>
  <si>
    <t>Percentage of partnership assets allocated</t>
  </si>
  <si>
    <t>10.00%</t>
  </si>
  <si>
    <t>2.00%</t>
  </si>
  <si>
    <t>Morgan Stanley Wealth Management [Member] | Class A Redeemable Units [Member]</t>
  </si>
  <si>
    <t>Ongoing selling agent fee</t>
  </si>
  <si>
    <t>15.00%</t>
  </si>
  <si>
    <t>Monthly ongoing selling agent fee</t>
  </si>
  <si>
    <t>7.50%</t>
  </si>
  <si>
    <t>Morgan Stanley Distribution Inc [Member] | Harbor Selling Agreement [Member] | Class A Redeemable Units [Member]</t>
  </si>
  <si>
    <t>Brokerage commission payable per round-turn | $ / Round_Turn_Trade</t>
  </si>
  <si>
    <t>Brokerage commission payable per half turn | $ / Half_Turn_Trade</t>
  </si>
  <si>
    <t>Willowbridge Associates Inc [Member]</t>
  </si>
  <si>
    <t>Percentage of management fee</t>
  </si>
  <si>
    <t>1.25%</t>
  </si>
  <si>
    <t>1.50%</t>
  </si>
  <si>
    <t>Basis of Presentation and Summary of Significant Accounting Policies - Additional Information (Detail) - USD ($)</t>
  </si>
  <si>
    <t>Cash denominated in foreign currencies</t>
  </si>
  <si>
    <t>Cash denominated in foreign currencies, cost</t>
  </si>
  <si>
    <t>Uncertain tax position</t>
  </si>
  <si>
    <t>Open tax year</t>
  </si>
  <si>
    <t>2015 2016 2017 2018</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period</t>
  </si>
  <si>
    <t>Net asset value per Redeemable Unit, end of period</t>
  </si>
  <si>
    <t>Financial Highlights - Ratios to Average Limited Partners' Capital (Detail)</t>
  </si>
  <si>
    <t>Ratios to Average Limited Partners' Capital:</t>
  </si>
  <si>
    <t>(4.30%)</t>
  </si>
  <si>
    <t>(3.00%)</t>
  </si>
  <si>
    <t>(4.60%)</t>
  </si>
  <si>
    <t>(3.30%)</t>
  </si>
  <si>
    <t>Operating expenses</t>
  </si>
  <si>
    <t>5.80%</t>
  </si>
  <si>
    <t>4.70%</t>
  </si>
  <si>
    <t>4.80%</t>
  </si>
  <si>
    <t>0.70%</t>
  </si>
  <si>
    <t>6.00%</t>
  </si>
  <si>
    <t>6.50%</t>
  </si>
  <si>
    <t>Total return:</t>
  </si>
  <si>
    <t>Total return before incentive fees</t>
  </si>
  <si>
    <t>2.50%</t>
  </si>
  <si>
    <t>(0.30%)</t>
  </si>
  <si>
    <t>8.50%</t>
  </si>
  <si>
    <t>(2.60%)</t>
  </si>
  <si>
    <t>(0.20%)</t>
  </si>
  <si>
    <t>(0.70%)</t>
  </si>
  <si>
    <t>(0.00%)</t>
  </si>
  <si>
    <t>Total return after incentive fees</t>
  </si>
  <si>
    <t>2.30%</t>
  </si>
  <si>
    <t>7.80%</t>
  </si>
  <si>
    <t>(2.20%)</t>
  </si>
  <si>
    <t>(1.10%)</t>
  </si>
  <si>
    <t>(2.30%)</t>
  </si>
  <si>
    <t>(1.30%)</t>
  </si>
  <si>
    <t>3.80%</t>
  </si>
  <si>
    <t>2.80%</t>
  </si>
  <si>
    <t>3.60%</t>
  </si>
  <si>
    <t>4.00%</t>
  </si>
  <si>
    <t>4.20%</t>
  </si>
  <si>
    <t>3.00%</t>
  </si>
  <si>
    <t>10.30%</t>
  </si>
  <si>
    <t>9.60%</t>
  </si>
  <si>
    <t>Trading Activities - Additional Information (Detail)</t>
  </si>
  <si>
    <t>Sep. 30, 2019USD ($)Contracts</t>
  </si>
  <si>
    <t>Sep. 30, 2018USD ($)Contracts</t>
  </si>
  <si>
    <t>Trading Activity, Gains and Losses, Net [Line Items]</t>
  </si>
  <si>
    <t>Average number of derivative contracts traded</t>
  </si>
  <si>
    <t>Forward Contracts [Member] | Metals [Member]</t>
  </si>
  <si>
    <t>Forward Contracts [Member] | Currencies [Member]</t>
  </si>
  <si>
    <t>Average number of derivative contracts traded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Net unrealized depreciation on open futures contracts</t>
  </si>
  <si>
    <t>Currencies [Member] | Futures Contracts [Member]</t>
  </si>
  <si>
    <t>Energy [Member] | Futures Contracts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Softs [Member] | Futures Contracts [Member]</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Futures Contracts [Member]</t>
  </si>
  <si>
    <t>Significant Other Observable Inputs (Level 2) [Member] | Forward Contracts [Member]</t>
  </si>
  <si>
    <t>Fair Value, Inputs, Level 3 [Member]</t>
  </si>
  <si>
    <t>Fair Value, Inputs, Level 3 [Member] | Futures Contracts [Member]</t>
  </si>
  <si>
    <t>Fair Value, Inputs, Level 3 [Member] | Forward Contracts [Member]</t>
  </si>
  <si>
    <t>Investment in the Funds - Additional Information (Detail)</t>
  </si>
  <si>
    <t>Investment [Line Items]</t>
  </si>
  <si>
    <t>Percentage owned by partnership</t>
  </si>
  <si>
    <t>36.00%</t>
  </si>
  <si>
    <t>45.10%</t>
  </si>
  <si>
    <t>CMF Winton Master L.P. [Member] | Maximum [Member]</t>
  </si>
  <si>
    <t>Maximum amount of partnership assets allocated to trading advisor</t>
  </si>
  <si>
    <t>1.5</t>
  </si>
  <si>
    <t>100.00%</t>
  </si>
  <si>
    <t>99.20%</t>
  </si>
  <si>
    <t>87.20%</t>
  </si>
  <si>
    <t>87.30%</t>
  </si>
  <si>
    <t>CMF FORT Contrarian Master Fund LLC [Member] | Maximum [Member]</t>
  </si>
  <si>
    <t>1.25</t>
  </si>
  <si>
    <t>CMF NL Master Fund LLC [Member]</t>
  </si>
  <si>
    <t>79.60%</t>
  </si>
  <si>
    <t>Investment in the Funds - Assets, Liabilities and Partners' Members' Capital of Funds (Detail) - USD ($)</t>
  </si>
  <si>
    <t>Jun. 30, 2019</t>
  </si>
  <si>
    <t>Jun. 30, 2018</t>
  </si>
  <si>
    <t>Dec. 31, 2017</t>
  </si>
  <si>
    <t>Investment Holdings [Line Items]</t>
  </si>
  <si>
    <t>Total Assets</t>
  </si>
  <si>
    <t>Total Liabilities</t>
  </si>
  <si>
    <t>Total Capital</t>
  </si>
  <si>
    <t>Investment in the Funds - Net Investment Income (Loss), Trading Results and Net Income (Loss) for Funds (Detail) - USD ($)</t>
  </si>
  <si>
    <t>Net Investment Income (Loss)</t>
  </si>
  <si>
    <t>Investment in the Funds - Partnership's Investments in, and Partnership's Pro Rata Share of Results of Operations of Funds (Detail) - USD ($)</t>
  </si>
  <si>
    <t>Fair Value</t>
  </si>
  <si>
    <t>Income (Loss)</t>
  </si>
  <si>
    <t>Expenses, Clearing Fees</t>
  </si>
  <si>
    <t>Expenses, Professional Fees</t>
  </si>
  <si>
    <t>Investment In Funds [Member]</t>
  </si>
  <si>
    <t>Incentive Fee</t>
  </si>
  <si>
    <t>Investment In Funds [Member] | Commodity [Member] | CMF Winton Master L.P. [Member]</t>
  </si>
  <si>
    <t>Investment Objective</t>
  </si>
  <si>
    <t>Commodity Portfolio</t>
  </si>
  <si>
    <t>Redemptions Permitted</t>
  </si>
  <si>
    <t>Monthly</t>
  </si>
  <si>
    <t>Investment In Funds [Member] | Commodity [Member] | CMF TT II, LLC [Member]</t>
  </si>
  <si>
    <t>Investment In Funds [Member] | Commodity [Member] | CMF Willowbridge Master Fund L.P.[Member]</t>
  </si>
  <si>
    <t>Investment In Funds [Member] | Commodity [Member] | CMF FORT Contrarian Master Fund LLC [Member]</t>
  </si>
  <si>
    <t>Investment In Funds [Member] | Commodity [Member] | CMF NL Master Fund LLC [Member]</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Maximum [Member] | Credit Concentration Risk [Member] | Partnership's/Funds' Contracts [Member] | Over the Counter [Member]</t>
  </si>
  <si>
    <t>8.1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10</v>
      </c>
    </row>
    <row r="18" spans="1:3">
      <c r="A18" s="4" t="s">
        <v>29</v>
      </c>
      <c r="B18" s="4" t="s">
        <v>30</v>
      </c>
    </row>
    <row r="19" spans="1:3">
      <c r="A19" s="4" t="s">
        <v>31</v>
      </c>
    </row>
    <row r="20" spans="1:3">
      <c r="A20" s="3" t="s">
        <v>4</v>
      </c>
    </row>
    <row r="21" spans="1:3">
      <c r="A21" s="4" t="s">
        <v>32</v>
      </c>
      <c r="C21" s="5" t="n">
        <v>182264.9088</v>
      </c>
    </row>
    <row r="22" spans="1:3">
      <c r="A22" s="4" t="s">
        <v>33</v>
      </c>
    </row>
    <row r="23" spans="1:3">
      <c r="A23" s="3" t="s">
        <v>4</v>
      </c>
    </row>
    <row r="24" spans="1:3">
      <c r="A24" s="4" t="s">
        <v>32</v>
      </c>
      <c r="C24" s="5" t="n">
        <v>4973.4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8</v>
      </c>
    </row>
    <row r="4" spans="1:2">
      <c r="A4" s="4" t="s">
        <v>187</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4</v>
      </c>
      <c r="C1" s="2" t="s">
        <v>2</v>
      </c>
      <c r="D1" s="2" t="s">
        <v>35</v>
      </c>
    </row>
    <row r="2" spans="1:4">
      <c r="A2" s="3" t="s">
        <v>36</v>
      </c>
    </row>
    <row r="3" spans="1:4">
      <c r="A3" s="4" t="s">
        <v>37</v>
      </c>
      <c r="B3" s="4" t="s">
        <v>38</v>
      </c>
      <c r="C3" s="6" t="n">
        <v>385301510</v>
      </c>
      <c r="D3" s="6" t="n">
        <v>606579513</v>
      </c>
    </row>
    <row r="4" spans="1:4">
      <c r="A4" s="4" t="s">
        <v>39</v>
      </c>
      <c r="C4" s="7" t="n">
        <v>6929930</v>
      </c>
      <c r="D4" s="7" t="n">
        <v>15961188</v>
      </c>
    </row>
    <row r="5" spans="1:4">
      <c r="A5" s="3" t="s">
        <v>40</v>
      </c>
    </row>
    <row r="6" spans="1:4">
      <c r="A6" s="4" t="s">
        <v>41</v>
      </c>
      <c r="C6" s="7" t="n">
        <v>123085548</v>
      </c>
      <c r="D6" s="7" t="n">
        <v>727149</v>
      </c>
    </row>
    <row r="7" spans="1:4">
      <c r="A7" s="4" t="s">
        <v>42</v>
      </c>
      <c r="C7" s="7" t="n">
        <v>30607377</v>
      </c>
      <c r="D7" s="7" t="n">
        <v>0</v>
      </c>
    </row>
    <row r="8" spans="1:4">
      <c r="A8" s="4" t="s">
        <v>43</v>
      </c>
      <c r="C8" s="7" t="n">
        <v>0</v>
      </c>
      <c r="D8" s="7" t="n">
        <v>29057</v>
      </c>
    </row>
    <row r="9" spans="1:4">
      <c r="A9" s="4" t="s">
        <v>44</v>
      </c>
      <c r="C9" s="7" t="n">
        <v>153692925</v>
      </c>
      <c r="D9" s="7" t="n">
        <v>756206</v>
      </c>
    </row>
    <row r="10" spans="1:4">
      <c r="A10" s="4" t="s">
        <v>45</v>
      </c>
      <c r="C10" s="7" t="n">
        <v>198077</v>
      </c>
      <c r="D10" s="7" t="n">
        <v>0</v>
      </c>
    </row>
    <row r="11" spans="1:4">
      <c r="A11" s="4" t="s">
        <v>46</v>
      </c>
      <c r="C11" s="7" t="n">
        <v>546122442</v>
      </c>
      <c r="D11" s="7" t="n">
        <v>623296907</v>
      </c>
    </row>
    <row r="12" spans="1:4">
      <c r="A12" s="3" t="s">
        <v>47</v>
      </c>
    </row>
    <row r="13" spans="1:4">
      <c r="A13" s="4" t="s">
        <v>48</v>
      </c>
      <c r="C13" s="7" t="n">
        <v>1199923</v>
      </c>
      <c r="D13" s="4" t="s">
        <v>49</v>
      </c>
    </row>
    <row r="14" spans="1:4">
      <c r="A14" s="3" t="s">
        <v>50</v>
      </c>
    </row>
    <row r="15" spans="1:4">
      <c r="A15" s="4" t="s">
        <v>51</v>
      </c>
      <c r="C15" s="7" t="n">
        <v>2905979</v>
      </c>
      <c r="D15" s="7" t="n">
        <v>1777733</v>
      </c>
    </row>
    <row r="16" spans="1:4">
      <c r="A16" s="4" t="s">
        <v>52</v>
      </c>
      <c r="C16" s="7" t="n">
        <v>424417</v>
      </c>
      <c r="D16" s="7" t="n">
        <v>512011</v>
      </c>
    </row>
    <row r="17" spans="1:4">
      <c r="A17" s="4" t="s">
        <v>53</v>
      </c>
      <c r="C17" s="7" t="n">
        <v>338561</v>
      </c>
      <c r="D17" s="7" t="n">
        <v>388049</v>
      </c>
    </row>
    <row r="18" spans="1:4">
      <c r="A18" s="4" t="s">
        <v>54</v>
      </c>
      <c r="C18" s="7" t="n">
        <v>2815104</v>
      </c>
      <c r="D18" s="7" t="n">
        <v>0</v>
      </c>
    </row>
    <row r="19" spans="1:4">
      <c r="A19" s="4" t="s">
        <v>55</v>
      </c>
      <c r="C19" s="7" t="n">
        <v>318810</v>
      </c>
      <c r="D19" s="7" t="n">
        <v>371405</v>
      </c>
    </row>
    <row r="20" spans="1:4">
      <c r="A20" s="4" t="s">
        <v>56</v>
      </c>
      <c r="D20" s="7" t="n">
        <v>261448</v>
      </c>
    </row>
    <row r="21" spans="1:4">
      <c r="A21" s="4" t="s">
        <v>57</v>
      </c>
      <c r="C21" s="7" t="n">
        <v>5794183</v>
      </c>
      <c r="D21" s="7" t="n">
        <v>13927786</v>
      </c>
    </row>
    <row r="22" spans="1:4">
      <c r="A22" s="4" t="s">
        <v>58</v>
      </c>
      <c r="C22" s="7" t="n">
        <v>13796977</v>
      </c>
      <c r="D22" s="7" t="n">
        <v>17238432</v>
      </c>
    </row>
    <row r="23" spans="1:4">
      <c r="A23" s="3" t="s">
        <v>59</v>
      </c>
    </row>
    <row r="24" spans="1:4">
      <c r="A24" s="4" t="s">
        <v>60</v>
      </c>
      <c r="C24" s="7" t="n">
        <v>532325465</v>
      </c>
      <c r="D24" s="7" t="n">
        <v>606058475</v>
      </c>
    </row>
    <row r="25" spans="1:4">
      <c r="A25" s="4" t="s">
        <v>61</v>
      </c>
      <c r="C25" s="7" t="n">
        <v>546122442</v>
      </c>
      <c r="D25" s="7" t="n">
        <v>623296907</v>
      </c>
    </row>
    <row r="26" spans="1:4">
      <c r="A26" s="4" t="s">
        <v>33</v>
      </c>
    </row>
    <row r="27" spans="1:4">
      <c r="A27" s="3" t="s">
        <v>59</v>
      </c>
    </row>
    <row r="28" spans="1:4">
      <c r="A28" s="4" t="s">
        <v>62</v>
      </c>
      <c r="C28" s="7" t="n">
        <v>5734348</v>
      </c>
      <c r="D28" s="7" t="n">
        <v>6716925</v>
      </c>
    </row>
    <row r="29" spans="1:4">
      <c r="A29" s="4" t="s">
        <v>63</v>
      </c>
      <c r="C29" s="7" t="n">
        <v>5685568</v>
      </c>
      <c r="D29" s="7" t="n">
        <v>4310125</v>
      </c>
    </row>
    <row r="30" spans="1:4">
      <c r="A30" s="4" t="s">
        <v>60</v>
      </c>
      <c r="C30" s="6" t="n">
        <v>11419916</v>
      </c>
      <c r="D30" s="6" t="n">
        <v>11027050</v>
      </c>
    </row>
    <row r="31" spans="1:4">
      <c r="A31" s="3" t="s">
        <v>64</v>
      </c>
    </row>
    <row r="32" spans="1:4">
      <c r="A32" s="4" t="s">
        <v>65</v>
      </c>
      <c r="C32" s="8" t="n">
        <v>1133.57</v>
      </c>
      <c r="D32" s="8" t="n">
        <v>1034.06</v>
      </c>
    </row>
    <row r="33" spans="1:4">
      <c r="A33" s="4" t="s">
        <v>31</v>
      </c>
    </row>
    <row r="34" spans="1:4">
      <c r="A34" s="3" t="s">
        <v>59</v>
      </c>
    </row>
    <row r="35" spans="1:4">
      <c r="A35" s="4" t="s">
        <v>63</v>
      </c>
      <c r="C35" s="6" t="n">
        <v>520905549</v>
      </c>
      <c r="D35" s="6" t="n">
        <v>595031425</v>
      </c>
    </row>
    <row r="36" spans="1:4">
      <c r="A36" s="4" t="s">
        <v>60</v>
      </c>
      <c r="C36" s="6" t="n">
        <v>520905549</v>
      </c>
      <c r="D36" s="6" t="n">
        <v>595031425</v>
      </c>
    </row>
    <row r="37" spans="1:4">
      <c r="A37" s="3" t="s">
        <v>64</v>
      </c>
    </row>
    <row r="38" spans="1:4">
      <c r="A38" s="4" t="s">
        <v>65</v>
      </c>
      <c r="C38" s="8" t="n">
        <v>2810.95</v>
      </c>
      <c r="D38" s="8" t="n">
        <v>2608.11</v>
      </c>
    </row>
    <row r="39" spans="1:4">
      <c r="A39" s="4" t="s">
        <v>66</v>
      </c>
    </row>
    <row r="40" spans="1:4">
      <c r="A40" s="3" t="s">
        <v>40</v>
      </c>
    </row>
    <row r="41" spans="1:4">
      <c r="A41" s="4" t="s">
        <v>43</v>
      </c>
      <c r="C41" s="6" t="n">
        <v>0</v>
      </c>
    </row>
    <row r="42" spans="1:4">
      <c r="A42" s="3" t="s">
        <v>47</v>
      </c>
    </row>
    <row r="43" spans="1:4">
      <c r="A43" s="4" t="s">
        <v>48</v>
      </c>
      <c r="C43" s="7" t="n">
        <v>1199923</v>
      </c>
      <c r="D43" s="6" t="n">
        <v>0</v>
      </c>
    </row>
    <row r="44" spans="1:4">
      <c r="A44" s="4" t="s">
        <v>67</v>
      </c>
    </row>
    <row r="45" spans="1:4">
      <c r="A45" s="3" t="s">
        <v>40</v>
      </c>
    </row>
    <row r="46" spans="1:4">
      <c r="A46" s="4" t="s">
        <v>43</v>
      </c>
      <c r="C46" s="4" t="s">
        <v>49</v>
      </c>
      <c r="D46" s="7" t="n">
        <v>29057</v>
      </c>
    </row>
    <row r="47" spans="1:4">
      <c r="A47" s="3" t="s">
        <v>47</v>
      </c>
    </row>
    <row r="48" spans="1:4">
      <c r="A48" s="4" t="s">
        <v>48</v>
      </c>
      <c r="D48" s="4" t="s">
        <v>49</v>
      </c>
    </row>
    <row r="49" spans="1:4"/>
    <row r="50" spans="1:4">
      <c r="A50" s="4" t="s">
        <v>38</v>
      </c>
      <c r="B50" s="4" t="s">
        <v>68</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20"/>
  </cols>
  <sheetData>
    <row r="1" spans="1:5">
      <c r="A1" s="1" t="s">
        <v>243</v>
      </c>
      <c r="B1" s="2" t="s">
        <v>244</v>
      </c>
      <c r="C1" s="2" t="s">
        <v>245</v>
      </c>
      <c r="D1" s="2" t="s">
        <v>246</v>
      </c>
      <c r="E1" s="2" t="s">
        <v>247</v>
      </c>
    </row>
    <row r="2" spans="1:5">
      <c r="A2" s="3" t="s">
        <v>248</v>
      </c>
    </row>
    <row r="3" spans="1:5">
      <c r="A3" s="4" t="s">
        <v>249</v>
      </c>
      <c r="E3" s="7" t="n">
        <v>0</v>
      </c>
    </row>
    <row r="4" spans="1:5">
      <c r="A4" s="4" t="s">
        <v>250</v>
      </c>
    </row>
    <row r="5" spans="1:5">
      <c r="A5" s="3" t="s">
        <v>248</v>
      </c>
    </row>
    <row r="6" spans="1:5">
      <c r="A6" s="4" t="s">
        <v>251</v>
      </c>
      <c r="E6" s="4" t="s">
        <v>252</v>
      </c>
    </row>
    <row r="7" spans="1:5">
      <c r="A7" s="4" t="s">
        <v>31</v>
      </c>
    </row>
    <row r="8" spans="1:5">
      <c r="A8" s="3" t="s">
        <v>248</v>
      </c>
    </row>
    <row r="9" spans="1:5">
      <c r="A9" s="4" t="s">
        <v>251</v>
      </c>
      <c r="B9" s="4" t="s">
        <v>253</v>
      </c>
      <c r="E9" s="4" t="s">
        <v>253</v>
      </c>
    </row>
    <row r="10" spans="1:5">
      <c r="A10" s="4" t="s">
        <v>254</v>
      </c>
    </row>
    <row r="11" spans="1:5">
      <c r="A11" s="3" t="s">
        <v>248</v>
      </c>
    </row>
    <row r="12" spans="1:5">
      <c r="A12" s="4" t="s">
        <v>255</v>
      </c>
      <c r="E12" s="4" t="s">
        <v>256</v>
      </c>
    </row>
    <row r="13" spans="1:5">
      <c r="A13" s="4" t="s">
        <v>257</v>
      </c>
      <c r="E13" s="4" t="s">
        <v>258</v>
      </c>
    </row>
    <row r="14" spans="1:5">
      <c r="A14" s="4" t="s">
        <v>259</v>
      </c>
    </row>
    <row r="15" spans="1:5">
      <c r="A15" s="3" t="s">
        <v>248</v>
      </c>
    </row>
    <row r="16" spans="1:5">
      <c r="A16" s="4" t="s">
        <v>260</v>
      </c>
      <c r="B16" s="7" t="n">
        <v>15</v>
      </c>
    </row>
    <row r="17" spans="1:5">
      <c r="A17" s="4" t="s">
        <v>261</v>
      </c>
      <c r="B17" s="9" t="n">
        <v>7.5</v>
      </c>
    </row>
    <row r="18" spans="1:5">
      <c r="A18" s="4" t="s">
        <v>262</v>
      </c>
    </row>
    <row r="19" spans="1:5">
      <c r="A19" s="3" t="s">
        <v>248</v>
      </c>
    </row>
    <row r="20" spans="1:5">
      <c r="A20" s="4" t="s">
        <v>263</v>
      </c>
      <c r="C20" s="4" t="s">
        <v>264</v>
      </c>
      <c r="D20" s="4" t="s">
        <v>2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66</v>
      </c>
      <c r="B1" s="2" t="s">
        <v>1</v>
      </c>
    </row>
    <row r="2" spans="1:3">
      <c r="B2" s="2" t="s">
        <v>2</v>
      </c>
      <c r="C2" s="2" t="s">
        <v>35</v>
      </c>
    </row>
    <row r="3" spans="1:3">
      <c r="A3" s="3" t="s">
        <v>185</v>
      </c>
    </row>
    <row r="4" spans="1:3">
      <c r="A4" s="4" t="s">
        <v>267</v>
      </c>
      <c r="B4" s="6" t="n">
        <v>8672473</v>
      </c>
      <c r="C4" s="6" t="n">
        <v>0</v>
      </c>
    </row>
    <row r="5" spans="1:3">
      <c r="A5" s="4" t="s">
        <v>268</v>
      </c>
      <c r="B5" s="7" t="n">
        <v>8748031</v>
      </c>
    </row>
    <row r="6" spans="1:3">
      <c r="A6" s="4" t="s">
        <v>42</v>
      </c>
      <c r="B6" s="7" t="n">
        <v>30607377</v>
      </c>
      <c r="C6" s="6" t="n">
        <v>0</v>
      </c>
    </row>
    <row r="7" spans="1:3">
      <c r="A7" s="4" t="s">
        <v>269</v>
      </c>
      <c r="B7" s="6" t="n">
        <v>0</v>
      </c>
    </row>
    <row r="8" spans="1:3">
      <c r="A8" s="4" t="s">
        <v>270</v>
      </c>
      <c r="B8"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143</v>
      </c>
      <c r="D1" s="2" t="s">
        <v>1</v>
      </c>
    </row>
    <row r="2" spans="1:5">
      <c r="B2" s="2" t="s">
        <v>2</v>
      </c>
      <c r="C2" s="2" t="s">
        <v>144</v>
      </c>
      <c r="D2" s="2" t="s">
        <v>2</v>
      </c>
      <c r="E2" s="2" t="s">
        <v>144</v>
      </c>
    </row>
    <row r="3" spans="1:5">
      <c r="A3" s="4" t="s">
        <v>31</v>
      </c>
    </row>
    <row r="4" spans="1:5">
      <c r="A4" s="3" t="s">
        <v>273</v>
      </c>
    </row>
    <row r="5" spans="1:5">
      <c r="A5" s="4" t="s">
        <v>274</v>
      </c>
      <c r="B5" s="8" t="n">
        <v>98.64</v>
      </c>
      <c r="C5" s="8" t="n">
        <v>12.03</v>
      </c>
      <c r="D5" s="8" t="n">
        <v>299.79</v>
      </c>
      <c r="E5" s="8" t="n">
        <v>-5.38</v>
      </c>
    </row>
    <row r="6" spans="1:5">
      <c r="A6" s="4" t="s">
        <v>153</v>
      </c>
      <c r="B6" s="9" t="n">
        <v>-35.41</v>
      </c>
      <c r="C6" s="9" t="n">
        <v>-21.38</v>
      </c>
      <c r="D6" s="9" t="n">
        <v>-96.95</v>
      </c>
      <c r="E6" s="9" t="n">
        <v>-69.65000000000001</v>
      </c>
    </row>
    <row r="7" spans="1:5">
      <c r="A7" s="4" t="s">
        <v>275</v>
      </c>
      <c r="B7" s="9" t="n">
        <v>63.23</v>
      </c>
      <c r="C7" s="9" t="n">
        <v>-9.35</v>
      </c>
      <c r="D7" s="9" t="n">
        <v>202.84</v>
      </c>
      <c r="E7" s="9" t="n">
        <v>-75.03</v>
      </c>
    </row>
    <row r="8" spans="1:5">
      <c r="A8" s="4" t="s">
        <v>276</v>
      </c>
      <c r="B8" s="9" t="n">
        <v>2747.72</v>
      </c>
      <c r="C8" s="9" t="n">
        <v>2821.78</v>
      </c>
      <c r="D8" s="9" t="n">
        <v>2608.11</v>
      </c>
      <c r="E8" s="9" t="n">
        <v>2887.46</v>
      </c>
    </row>
    <row r="9" spans="1:5">
      <c r="A9" s="4" t="s">
        <v>277</v>
      </c>
      <c r="B9" s="9" t="n">
        <v>2810.95</v>
      </c>
      <c r="C9" s="9" t="n">
        <v>2812.43</v>
      </c>
      <c r="D9" s="9" t="n">
        <v>2810.95</v>
      </c>
      <c r="E9" s="9" t="n">
        <v>2812.43</v>
      </c>
    </row>
    <row r="10" spans="1:5">
      <c r="A10" s="4" t="s">
        <v>33</v>
      </c>
    </row>
    <row r="11" spans="1:5">
      <c r="A11" s="3" t="s">
        <v>273</v>
      </c>
    </row>
    <row r="12" spans="1:5">
      <c r="A12" s="4" t="s">
        <v>274</v>
      </c>
      <c r="B12" s="9" t="n">
        <v>39.03</v>
      </c>
      <c r="C12" s="9" t="n">
        <v>4.73</v>
      </c>
      <c r="D12" s="9" t="n">
        <v>119.43</v>
      </c>
      <c r="E12" s="9" t="n">
        <v>-1.72</v>
      </c>
    </row>
    <row r="13" spans="1:5">
      <c r="A13" s="4" t="s">
        <v>153</v>
      </c>
      <c r="B13" s="9" t="n">
        <v>-7.69</v>
      </c>
      <c r="C13" s="9" t="n">
        <v>-3.07</v>
      </c>
      <c r="D13" s="9" t="n">
        <v>-19.92</v>
      </c>
      <c r="E13" s="9" t="n">
        <v>-10.67</v>
      </c>
    </row>
    <row r="14" spans="1:5">
      <c r="A14" s="4" t="s">
        <v>275</v>
      </c>
      <c r="B14" s="9" t="n">
        <v>31.34</v>
      </c>
      <c r="C14" s="9" t="n">
        <v>1.66</v>
      </c>
      <c r="D14" s="9" t="n">
        <v>99.51000000000001</v>
      </c>
      <c r="E14" s="9" t="n">
        <v>-12.39</v>
      </c>
    </row>
    <row r="15" spans="1:5">
      <c r="A15" s="4" t="s">
        <v>276</v>
      </c>
      <c r="B15" s="9" t="n">
        <v>1102.23</v>
      </c>
      <c r="C15" s="9" t="n">
        <v>1108.76</v>
      </c>
      <c r="D15" s="9" t="n">
        <v>1034.06</v>
      </c>
      <c r="E15" s="9" t="n">
        <v>1122.81</v>
      </c>
    </row>
    <row r="16" spans="1:5">
      <c r="A16" s="4" t="s">
        <v>277</v>
      </c>
      <c r="B16" s="8" t="n">
        <v>1133.57</v>
      </c>
      <c r="C16" s="8" t="n">
        <v>1110.42</v>
      </c>
      <c r="D16" s="8" t="n">
        <v>1133.57</v>
      </c>
      <c r="E16" s="8" t="n">
        <v>1110.4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8</v>
      </c>
      <c r="B1" s="2" t="s">
        <v>143</v>
      </c>
      <c r="D1" s="2" t="s">
        <v>1</v>
      </c>
    </row>
    <row r="2" spans="1:5">
      <c r="B2" s="2" t="s">
        <v>2</v>
      </c>
      <c r="C2" s="2" t="s">
        <v>144</v>
      </c>
      <c r="D2" s="2" t="s">
        <v>2</v>
      </c>
      <c r="E2" s="2" t="s">
        <v>144</v>
      </c>
    </row>
    <row r="3" spans="1:5">
      <c r="A3" s="4" t="s">
        <v>31</v>
      </c>
    </row>
    <row r="4" spans="1:5">
      <c r="A4" s="3" t="s">
        <v>279</v>
      </c>
    </row>
    <row r="5" spans="1:5">
      <c r="A5" s="4" t="s">
        <v>153</v>
      </c>
      <c r="B5" s="4" t="s">
        <v>280</v>
      </c>
      <c r="C5" s="4" t="s">
        <v>281</v>
      </c>
      <c r="D5" s="4" t="s">
        <v>282</v>
      </c>
      <c r="E5" s="4" t="s">
        <v>283</v>
      </c>
    </row>
    <row r="6" spans="1:5">
      <c r="A6" s="4" t="s">
        <v>284</v>
      </c>
      <c r="B6" s="4" t="s">
        <v>285</v>
      </c>
      <c r="C6" s="4" t="s">
        <v>286</v>
      </c>
      <c r="D6" s="4" t="s">
        <v>285</v>
      </c>
      <c r="E6" s="4" t="s">
        <v>287</v>
      </c>
    </row>
    <row r="7" spans="1:5">
      <c r="A7" s="4" t="s">
        <v>54</v>
      </c>
      <c r="B7" s="4" t="s">
        <v>117</v>
      </c>
      <c r="C7" s="4" t="s">
        <v>49</v>
      </c>
      <c r="D7" s="4" t="s">
        <v>288</v>
      </c>
      <c r="E7" s="4" t="s">
        <v>82</v>
      </c>
    </row>
    <row r="8" spans="1:5">
      <c r="A8" s="4" t="s">
        <v>152</v>
      </c>
      <c r="B8" s="4" t="s">
        <v>289</v>
      </c>
      <c r="C8" s="4" t="s">
        <v>286</v>
      </c>
      <c r="D8" s="4" t="s">
        <v>290</v>
      </c>
      <c r="E8" s="4" t="s">
        <v>287</v>
      </c>
    </row>
    <row r="9" spans="1:5">
      <c r="A9" s="3" t="s">
        <v>291</v>
      </c>
    </row>
    <row r="10" spans="1:5">
      <c r="A10" s="4" t="s">
        <v>292</v>
      </c>
      <c r="B10" s="4" t="s">
        <v>293</v>
      </c>
      <c r="C10" s="4" t="s">
        <v>294</v>
      </c>
      <c r="D10" s="4" t="s">
        <v>295</v>
      </c>
      <c r="E10" s="4" t="s">
        <v>296</v>
      </c>
    </row>
    <row r="11" spans="1:5">
      <c r="A11" s="4" t="s">
        <v>54</v>
      </c>
      <c r="B11" s="4" t="s">
        <v>297</v>
      </c>
      <c r="C11" s="4" t="s">
        <v>49</v>
      </c>
      <c r="D11" s="4" t="s">
        <v>298</v>
      </c>
      <c r="E11" s="4" t="s">
        <v>299</v>
      </c>
    </row>
    <row r="12" spans="1:5">
      <c r="A12" s="4" t="s">
        <v>300</v>
      </c>
      <c r="B12" s="4" t="s">
        <v>301</v>
      </c>
      <c r="C12" s="4" t="s">
        <v>294</v>
      </c>
      <c r="D12" s="4" t="s">
        <v>302</v>
      </c>
      <c r="E12" s="4" t="s">
        <v>296</v>
      </c>
    </row>
    <row r="13" spans="1:5">
      <c r="A13" s="4" t="s">
        <v>33</v>
      </c>
    </row>
    <row r="14" spans="1:5">
      <c r="A14" s="3" t="s">
        <v>279</v>
      </c>
    </row>
    <row r="15" spans="1:5">
      <c r="A15" s="4" t="s">
        <v>153</v>
      </c>
      <c r="B15" s="4" t="s">
        <v>303</v>
      </c>
      <c r="C15" s="4" t="s">
        <v>304</v>
      </c>
      <c r="D15" s="4" t="s">
        <v>305</v>
      </c>
      <c r="E15" s="4" t="s">
        <v>306</v>
      </c>
    </row>
    <row r="16" spans="1:5">
      <c r="A16" s="4" t="s">
        <v>284</v>
      </c>
      <c r="B16" s="4" t="s">
        <v>307</v>
      </c>
      <c r="C16" s="4" t="s">
        <v>308</v>
      </c>
      <c r="D16" s="4" t="s">
        <v>309</v>
      </c>
      <c r="E16" s="4" t="s">
        <v>308</v>
      </c>
    </row>
    <row r="17" spans="1:5">
      <c r="A17" s="4" t="s">
        <v>54</v>
      </c>
      <c r="B17" s="4" t="s">
        <v>117</v>
      </c>
      <c r="C17" s="4" t="s">
        <v>49</v>
      </c>
      <c r="D17" s="4" t="s">
        <v>288</v>
      </c>
      <c r="E17" s="4" t="s">
        <v>82</v>
      </c>
    </row>
    <row r="18" spans="1:5">
      <c r="A18" s="4" t="s">
        <v>152</v>
      </c>
      <c r="B18" s="4" t="s">
        <v>310</v>
      </c>
      <c r="C18" s="4" t="s">
        <v>308</v>
      </c>
      <c r="D18" s="4" t="s">
        <v>311</v>
      </c>
      <c r="E18" s="4" t="s">
        <v>308</v>
      </c>
    </row>
    <row r="19" spans="1:5">
      <c r="A19" s="3" t="s">
        <v>291</v>
      </c>
    </row>
    <row r="20" spans="1:5">
      <c r="A20" s="4" t="s">
        <v>292</v>
      </c>
      <c r="B20" s="4" t="s">
        <v>312</v>
      </c>
      <c r="C20" s="4" t="s">
        <v>117</v>
      </c>
      <c r="D20" s="4" t="s">
        <v>313</v>
      </c>
      <c r="E20" s="4" t="s">
        <v>304</v>
      </c>
    </row>
    <row r="21" spans="1:5">
      <c r="A21" s="4" t="s">
        <v>54</v>
      </c>
      <c r="B21" s="4" t="s">
        <v>297</v>
      </c>
      <c r="C21" s="4" t="s">
        <v>49</v>
      </c>
      <c r="D21" s="4" t="s">
        <v>298</v>
      </c>
      <c r="E21" s="4" t="s">
        <v>299</v>
      </c>
    </row>
    <row r="22" spans="1:5">
      <c r="A22" s="4" t="s">
        <v>300</v>
      </c>
      <c r="B22" s="4" t="s">
        <v>308</v>
      </c>
      <c r="C22" s="4" t="s">
        <v>117</v>
      </c>
      <c r="D22" s="4" t="s">
        <v>314</v>
      </c>
      <c r="E22" s="4" t="s">
        <v>3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30"/>
    <col customWidth="1" max="5" min="5" width="30"/>
  </cols>
  <sheetData>
    <row r="1" spans="1:5">
      <c r="A1" s="1" t="s">
        <v>315</v>
      </c>
      <c r="B1" s="2" t="s">
        <v>143</v>
      </c>
      <c r="D1" s="2" t="s">
        <v>1</v>
      </c>
    </row>
    <row r="2" spans="1:5">
      <c r="B2" s="2" t="s">
        <v>316</v>
      </c>
      <c r="C2" s="2" t="s">
        <v>317</v>
      </c>
      <c r="D2" s="2" t="s">
        <v>316</v>
      </c>
      <c r="E2" s="2" t="s">
        <v>317</v>
      </c>
    </row>
    <row r="3" spans="1:5">
      <c r="A3" s="4" t="s">
        <v>66</v>
      </c>
    </row>
    <row r="4" spans="1:5">
      <c r="A4" s="3" t="s">
        <v>318</v>
      </c>
    </row>
    <row r="5" spans="1:5">
      <c r="A5" s="4" t="s">
        <v>319</v>
      </c>
      <c r="B5" s="7" t="n">
        <v>90078</v>
      </c>
      <c r="C5" s="7" t="n">
        <v>8070</v>
      </c>
      <c r="D5" s="7" t="n">
        <v>80878</v>
      </c>
      <c r="E5" s="7" t="n">
        <v>9965</v>
      </c>
    </row>
    <row r="6" spans="1:5">
      <c r="A6" s="4" t="s">
        <v>320</v>
      </c>
    </row>
    <row r="7" spans="1:5">
      <c r="A7" s="3" t="s">
        <v>318</v>
      </c>
    </row>
    <row r="8" spans="1:5">
      <c r="A8" s="4" t="s">
        <v>319</v>
      </c>
      <c r="B8" s="7" t="n">
        <v>0</v>
      </c>
      <c r="C8" s="7" t="n">
        <v>766</v>
      </c>
      <c r="D8" s="7" t="n">
        <v>0</v>
      </c>
      <c r="E8" s="7" t="n">
        <v>956</v>
      </c>
    </row>
    <row r="9" spans="1:5">
      <c r="A9" s="4" t="s">
        <v>321</v>
      </c>
    </row>
    <row r="10" spans="1:5">
      <c r="A10" s="3" t="s">
        <v>318</v>
      </c>
    </row>
    <row r="11" spans="1:5">
      <c r="A11" s="4" t="s">
        <v>322</v>
      </c>
      <c r="B11" s="6" t="n">
        <v>0</v>
      </c>
      <c r="C11" s="6" t="n">
        <v>240976653</v>
      </c>
      <c r="D11" s="6" t="n">
        <v>0</v>
      </c>
      <c r="E11" s="6" t="n">
        <v>4064460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5</v>
      </c>
    </row>
    <row r="2" spans="1:3">
      <c r="A2" s="3" t="s">
        <v>324</v>
      </c>
    </row>
    <row r="3" spans="1:3">
      <c r="A3" s="4" t="s">
        <v>325</v>
      </c>
      <c r="B3" s="6" t="n">
        <v>47135390</v>
      </c>
      <c r="C3" s="6" t="n">
        <v>137302</v>
      </c>
    </row>
    <row r="4" spans="1:3">
      <c r="A4" s="4" t="s">
        <v>326</v>
      </c>
      <c r="B4" s="7" t="n">
        <v>-47135390</v>
      </c>
      <c r="C4" s="7" t="n">
        <v>-108245</v>
      </c>
    </row>
    <row r="5" spans="1:3">
      <c r="A5" s="4" t="s">
        <v>327</v>
      </c>
      <c r="B5" s="7" t="n">
        <v>0</v>
      </c>
      <c r="C5" s="7" t="n">
        <v>29057</v>
      </c>
    </row>
    <row r="6" spans="1:3">
      <c r="A6" s="4" t="s">
        <v>328</v>
      </c>
      <c r="B6" s="7" t="n">
        <v>0</v>
      </c>
      <c r="C6" s="4" t="s">
        <v>49</v>
      </c>
    </row>
    <row r="7" spans="1:3">
      <c r="A7" s="4" t="s">
        <v>329</v>
      </c>
      <c r="B7" s="7" t="n">
        <v>0</v>
      </c>
      <c r="C7" s="7" t="n">
        <v>0</v>
      </c>
    </row>
    <row r="8" spans="1:3">
      <c r="A8" s="4" t="s">
        <v>330</v>
      </c>
      <c r="B8" s="7" t="n">
        <v>0</v>
      </c>
      <c r="C8" s="7" t="n">
        <v>29057</v>
      </c>
    </row>
    <row r="9" spans="1:3">
      <c r="A9" s="4" t="s">
        <v>331</v>
      </c>
      <c r="B9" s="7" t="n">
        <v>-48335313</v>
      </c>
      <c r="C9" s="7" t="n">
        <v>-108245</v>
      </c>
    </row>
    <row r="10" spans="1:3">
      <c r="A10" s="4" t="s">
        <v>332</v>
      </c>
      <c r="B10" s="7" t="n">
        <v>47135390</v>
      </c>
      <c r="C10" s="7" t="n">
        <v>108245</v>
      </c>
    </row>
    <row r="11" spans="1:3">
      <c r="A11" s="4" t="s">
        <v>333</v>
      </c>
      <c r="B11" s="7" t="n">
        <v>-1199923</v>
      </c>
      <c r="C11" s="4" t="s">
        <v>49</v>
      </c>
    </row>
    <row r="12" spans="1:3">
      <c r="A12" s="4" t="s">
        <v>334</v>
      </c>
      <c r="B12" s="7" t="n">
        <v>0</v>
      </c>
      <c r="C12" s="4" t="s">
        <v>49</v>
      </c>
    </row>
    <row r="13" spans="1:3">
      <c r="A13" s="4" t="s">
        <v>335</v>
      </c>
      <c r="B13" s="7" t="n">
        <v>1199923</v>
      </c>
      <c r="C13" s="7" t="n">
        <v>0</v>
      </c>
    </row>
    <row r="14" spans="1:3">
      <c r="A14" s="4" t="s">
        <v>336</v>
      </c>
      <c r="B14" s="7" t="n">
        <v>0</v>
      </c>
      <c r="C14" s="4" t="s">
        <v>49</v>
      </c>
    </row>
    <row r="15" spans="1:3">
      <c r="A15" s="4" t="s">
        <v>337</v>
      </c>
      <c r="B15" s="7" t="n">
        <v>0</v>
      </c>
      <c r="C15" s="7" t="n">
        <v>29057</v>
      </c>
    </row>
    <row r="16" spans="1:3">
      <c r="A16" s="4" t="s">
        <v>66</v>
      </c>
    </row>
    <row r="17" spans="1:3">
      <c r="A17" s="3" t="s">
        <v>324</v>
      </c>
    </row>
    <row r="18" spans="1:3">
      <c r="A18" s="4" t="s">
        <v>325</v>
      </c>
      <c r="B18" s="7" t="n">
        <v>47135390</v>
      </c>
    </row>
    <row r="19" spans="1:3">
      <c r="A19" s="4" t="s">
        <v>326</v>
      </c>
      <c r="B19" s="7" t="n">
        <v>-47135390</v>
      </c>
    </row>
    <row r="20" spans="1:3">
      <c r="A20" s="4" t="s">
        <v>327</v>
      </c>
      <c r="B20" s="7" t="n">
        <v>0</v>
      </c>
    </row>
    <row r="21" spans="1:3">
      <c r="A21" s="4" t="s">
        <v>328</v>
      </c>
      <c r="B21" s="7" t="n">
        <v>0</v>
      </c>
    </row>
    <row r="22" spans="1:3">
      <c r="A22" s="4" t="s">
        <v>329</v>
      </c>
      <c r="B22" s="7" t="n">
        <v>0</v>
      </c>
    </row>
    <row r="23" spans="1:3">
      <c r="A23" s="4" t="s">
        <v>330</v>
      </c>
      <c r="B23" s="7" t="n">
        <v>0</v>
      </c>
    </row>
    <row r="24" spans="1:3">
      <c r="A24" s="4" t="s">
        <v>331</v>
      </c>
      <c r="B24" s="7" t="n">
        <v>-48335313</v>
      </c>
    </row>
    <row r="25" spans="1:3">
      <c r="A25" s="4" t="s">
        <v>332</v>
      </c>
      <c r="B25" s="7" t="n">
        <v>47135390</v>
      </c>
    </row>
    <row r="26" spans="1:3">
      <c r="A26" s="4" t="s">
        <v>333</v>
      </c>
      <c r="B26" s="7" t="n">
        <v>-1199923</v>
      </c>
      <c r="C26" s="7" t="n">
        <v>0</v>
      </c>
    </row>
    <row r="27" spans="1:3">
      <c r="A27" s="4" t="s">
        <v>334</v>
      </c>
      <c r="B27" s="7" t="n">
        <v>0</v>
      </c>
    </row>
    <row r="28" spans="1:3">
      <c r="A28" s="4" t="s">
        <v>335</v>
      </c>
      <c r="B28" s="7" t="n">
        <v>1199923</v>
      </c>
    </row>
    <row r="29" spans="1:3">
      <c r="A29" s="4" t="s">
        <v>336</v>
      </c>
      <c r="B29" s="7" t="n">
        <v>0</v>
      </c>
    </row>
    <row r="30" spans="1:3">
      <c r="A30" s="4" t="s">
        <v>67</v>
      </c>
    </row>
    <row r="31" spans="1:3">
      <c r="A31" s="3" t="s">
        <v>324</v>
      </c>
    </row>
    <row r="32" spans="1:3">
      <c r="A32" s="4" t="s">
        <v>325</v>
      </c>
      <c r="C32" s="7" t="n">
        <v>137302</v>
      </c>
    </row>
    <row r="33" spans="1:3">
      <c r="A33" s="4" t="s">
        <v>326</v>
      </c>
      <c r="C33" s="7" t="n">
        <v>-108245</v>
      </c>
    </row>
    <row r="34" spans="1:3">
      <c r="A34" s="4" t="s">
        <v>327</v>
      </c>
      <c r="B34" s="4" t="s">
        <v>49</v>
      </c>
      <c r="C34" s="7" t="n">
        <v>29057</v>
      </c>
    </row>
    <row r="35" spans="1:3">
      <c r="A35" s="4" t="s">
        <v>328</v>
      </c>
      <c r="C35" s="4" t="s">
        <v>49</v>
      </c>
    </row>
    <row r="36" spans="1:3">
      <c r="A36" s="4" t="s">
        <v>329</v>
      </c>
      <c r="C36" s="7" t="n">
        <v>0</v>
      </c>
    </row>
    <row r="37" spans="1:3">
      <c r="A37" s="4" t="s">
        <v>330</v>
      </c>
      <c r="C37" s="7" t="n">
        <v>29057</v>
      </c>
    </row>
    <row r="38" spans="1:3">
      <c r="A38" s="4" t="s">
        <v>331</v>
      </c>
      <c r="C38" s="7" t="n">
        <v>-108245</v>
      </c>
    </row>
    <row r="39" spans="1:3">
      <c r="A39" s="4" t="s">
        <v>332</v>
      </c>
      <c r="C39" s="7" t="n">
        <v>108245</v>
      </c>
    </row>
    <row r="40" spans="1:3">
      <c r="A40" s="4" t="s">
        <v>333</v>
      </c>
      <c r="C40" s="4" t="s">
        <v>49</v>
      </c>
    </row>
    <row r="41" spans="1:3">
      <c r="A41" s="4" t="s">
        <v>334</v>
      </c>
      <c r="C41" s="4" t="s">
        <v>49</v>
      </c>
    </row>
    <row r="42" spans="1:3">
      <c r="A42" s="4" t="s">
        <v>335</v>
      </c>
      <c r="C42" s="7" t="n">
        <v>0</v>
      </c>
    </row>
    <row r="43" spans="1:3">
      <c r="A43" s="4" t="s">
        <v>336</v>
      </c>
      <c r="C43" s="4" t="s">
        <v>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4" t="s">
        <v>66</v>
      </c>
    </row>
    <row r="3" spans="1:3">
      <c r="A3" s="3" t="s">
        <v>324</v>
      </c>
    </row>
    <row r="4" spans="1:3">
      <c r="A4" s="4" t="s">
        <v>339</v>
      </c>
      <c r="B4" s="6" t="n">
        <v>47135390</v>
      </c>
    </row>
    <row r="5" spans="1:3">
      <c r="A5" s="4" t="s">
        <v>340</v>
      </c>
      <c r="B5" s="7" t="n">
        <v>-48335313</v>
      </c>
    </row>
    <row r="6" spans="1:3">
      <c r="A6" s="4" t="s">
        <v>341</v>
      </c>
      <c r="B6" s="7" t="n">
        <v>-1199923</v>
      </c>
    </row>
    <row r="7" spans="1:3">
      <c r="A7" s="4" t="s">
        <v>342</v>
      </c>
    </row>
    <row r="8" spans="1:3">
      <c r="A8" s="3" t="s">
        <v>324</v>
      </c>
    </row>
    <row r="9" spans="1:3">
      <c r="A9" s="4" t="s">
        <v>339</v>
      </c>
      <c r="B9" s="7" t="n">
        <v>269174</v>
      </c>
    </row>
    <row r="10" spans="1:3">
      <c r="A10" s="4" t="s">
        <v>340</v>
      </c>
      <c r="B10" s="7" t="n">
        <v>-194043</v>
      </c>
    </row>
    <row r="11" spans="1:3">
      <c r="A11" s="4" t="s">
        <v>343</v>
      </c>
    </row>
    <row r="12" spans="1:3">
      <c r="A12" s="3" t="s">
        <v>324</v>
      </c>
    </row>
    <row r="13" spans="1:3">
      <c r="A13" s="4" t="s">
        <v>339</v>
      </c>
      <c r="B13" s="7" t="n">
        <v>20734806</v>
      </c>
    </row>
    <row r="14" spans="1:3">
      <c r="A14" s="4" t="s">
        <v>340</v>
      </c>
      <c r="B14" s="7" t="n">
        <v>-23890203</v>
      </c>
    </row>
    <row r="15" spans="1:3">
      <c r="A15" s="4" t="s">
        <v>344</v>
      </c>
    </row>
    <row r="16" spans="1:3">
      <c r="A16" s="3" t="s">
        <v>324</v>
      </c>
    </row>
    <row r="17" spans="1:3">
      <c r="A17" s="4" t="s">
        <v>339</v>
      </c>
      <c r="B17" s="7" t="n">
        <v>6615625</v>
      </c>
    </row>
    <row r="18" spans="1:3">
      <c r="A18" s="4" t="s">
        <v>340</v>
      </c>
      <c r="B18" s="7" t="n">
        <v>-8102978</v>
      </c>
    </row>
    <row r="19" spans="1:3">
      <c r="A19" s="4" t="s">
        <v>345</v>
      </c>
    </row>
    <row r="20" spans="1:3">
      <c r="A20" s="3" t="s">
        <v>324</v>
      </c>
    </row>
    <row r="21" spans="1:3">
      <c r="A21" s="4" t="s">
        <v>339</v>
      </c>
      <c r="B21" s="7" t="n">
        <v>642873</v>
      </c>
    </row>
    <row r="22" spans="1:3">
      <c r="A22" s="4" t="s">
        <v>340</v>
      </c>
      <c r="B22" s="7" t="n">
        <v>-520598</v>
      </c>
    </row>
    <row r="23" spans="1:3">
      <c r="A23" s="4" t="s">
        <v>346</v>
      </c>
    </row>
    <row r="24" spans="1:3">
      <c r="A24" s="3" t="s">
        <v>324</v>
      </c>
    </row>
    <row r="25" spans="1:3">
      <c r="A25" s="4" t="s">
        <v>339</v>
      </c>
      <c r="B25" s="7" t="n">
        <v>66586</v>
      </c>
    </row>
    <row r="26" spans="1:3">
      <c r="A26" s="4" t="s">
        <v>340</v>
      </c>
      <c r="B26" s="7" t="n">
        <v>-227258</v>
      </c>
    </row>
    <row r="27" spans="1:3">
      <c r="A27" s="4" t="s">
        <v>347</v>
      </c>
    </row>
    <row r="28" spans="1:3">
      <c r="A28" s="3" t="s">
        <v>324</v>
      </c>
    </row>
    <row r="29" spans="1:3">
      <c r="A29" s="4" t="s">
        <v>339</v>
      </c>
      <c r="B29" s="7" t="n">
        <v>1740242</v>
      </c>
    </row>
    <row r="30" spans="1:3">
      <c r="A30" s="4" t="s">
        <v>340</v>
      </c>
      <c r="B30" s="7" t="n">
        <v>-963667</v>
      </c>
    </row>
    <row r="31" spans="1:3">
      <c r="A31" s="4" t="s">
        <v>348</v>
      </c>
    </row>
    <row r="32" spans="1:3">
      <c r="A32" s="3" t="s">
        <v>324</v>
      </c>
    </row>
    <row r="33" spans="1:3">
      <c r="A33" s="4" t="s">
        <v>339</v>
      </c>
      <c r="B33" s="7" t="n">
        <v>6480487</v>
      </c>
    </row>
    <row r="34" spans="1:3">
      <c r="A34" s="4" t="s">
        <v>340</v>
      </c>
      <c r="B34" s="7" t="n">
        <v>-5948885</v>
      </c>
    </row>
    <row r="35" spans="1:3">
      <c r="A35" s="4" t="s">
        <v>349</v>
      </c>
    </row>
    <row r="36" spans="1:3">
      <c r="A36" s="3" t="s">
        <v>324</v>
      </c>
    </row>
    <row r="37" spans="1:3">
      <c r="A37" s="4" t="s">
        <v>339</v>
      </c>
      <c r="B37" s="7" t="n">
        <v>3762038</v>
      </c>
    </row>
    <row r="38" spans="1:3">
      <c r="A38" s="4" t="s">
        <v>340</v>
      </c>
      <c r="B38" s="7" t="n">
        <v>-494428</v>
      </c>
    </row>
    <row r="39" spans="1:3">
      <c r="A39" s="4" t="s">
        <v>350</v>
      </c>
    </row>
    <row r="40" spans="1:3">
      <c r="A40" s="3" t="s">
        <v>324</v>
      </c>
    </row>
    <row r="41" spans="1:3">
      <c r="A41" s="4" t="s">
        <v>339</v>
      </c>
      <c r="B41" s="7" t="n">
        <v>6823559</v>
      </c>
    </row>
    <row r="42" spans="1:3">
      <c r="A42" s="4" t="s">
        <v>340</v>
      </c>
      <c r="B42" s="6" t="n">
        <v>-7993253</v>
      </c>
    </row>
    <row r="43" spans="1:3">
      <c r="A43" s="4" t="s">
        <v>67</v>
      </c>
    </row>
    <row r="44" spans="1:3">
      <c r="A44" s="3" t="s">
        <v>324</v>
      </c>
    </row>
    <row r="45" spans="1:3">
      <c r="A45" s="4" t="s">
        <v>339</v>
      </c>
      <c r="C45" s="6" t="n">
        <v>137302</v>
      </c>
    </row>
    <row r="46" spans="1:3">
      <c r="A46" s="4" t="s">
        <v>340</v>
      </c>
      <c r="C46" s="7" t="n">
        <v>-108245</v>
      </c>
    </row>
    <row r="47" spans="1:3">
      <c r="A47" s="4" t="s">
        <v>341</v>
      </c>
      <c r="C47" s="7" t="n">
        <v>29057</v>
      </c>
    </row>
    <row r="48" spans="1:3">
      <c r="A48" s="4" t="s">
        <v>320</v>
      </c>
    </row>
    <row r="49" spans="1:3">
      <c r="A49" s="3" t="s">
        <v>324</v>
      </c>
    </row>
    <row r="50" spans="1:3">
      <c r="A50" s="4" t="s">
        <v>339</v>
      </c>
      <c r="C50" s="7" t="n">
        <v>137302</v>
      </c>
    </row>
    <row r="51" spans="1:3">
      <c r="A51" s="4" t="s">
        <v>340</v>
      </c>
      <c r="C51" s="6" t="n">
        <v>-108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43</v>
      </c>
      <c r="D1" s="2" t="s">
        <v>1</v>
      </c>
    </row>
    <row r="2" spans="1:5">
      <c r="B2" s="2" t="s">
        <v>2</v>
      </c>
      <c r="C2" s="2" t="s">
        <v>144</v>
      </c>
      <c r="D2" s="2" t="s">
        <v>2</v>
      </c>
      <c r="E2" s="2" t="s">
        <v>144</v>
      </c>
    </row>
    <row r="3" spans="1:5">
      <c r="A3" s="3" t="s">
        <v>324</v>
      </c>
    </row>
    <row r="4" spans="1:5">
      <c r="A4" s="4" t="s">
        <v>159</v>
      </c>
      <c r="B4" s="6" t="n">
        <v>1343025</v>
      </c>
      <c r="C4" s="6" t="n">
        <v>-2930647</v>
      </c>
      <c r="D4" s="6" t="n">
        <v>12576435</v>
      </c>
      <c r="E4" s="6" t="n">
        <v>-13109439</v>
      </c>
    </row>
    <row r="5" spans="1:5">
      <c r="A5" s="4" t="s">
        <v>352</v>
      </c>
    </row>
    <row r="6" spans="1:5">
      <c r="A6" s="3" t="s">
        <v>324</v>
      </c>
    </row>
    <row r="7" spans="1:5">
      <c r="A7" s="4" t="s">
        <v>159</v>
      </c>
      <c r="B7" s="7" t="n">
        <v>532681</v>
      </c>
      <c r="C7" s="7" t="n">
        <v>-1117088</v>
      </c>
      <c r="D7" s="7" t="n">
        <v>523479</v>
      </c>
      <c r="E7" s="7" t="n">
        <v>-3663307</v>
      </c>
    </row>
    <row r="8" spans="1:5">
      <c r="A8" s="4" t="s">
        <v>353</v>
      </c>
    </row>
    <row r="9" spans="1:5">
      <c r="A9" s="3" t="s">
        <v>324</v>
      </c>
    </row>
    <row r="10" spans="1:5">
      <c r="A10" s="4" t="s">
        <v>159</v>
      </c>
      <c r="B10" s="7" t="n">
        <v>-2757882</v>
      </c>
      <c r="C10" s="7" t="n">
        <v>-1082723</v>
      </c>
      <c r="D10" s="7" t="n">
        <v>-1880072</v>
      </c>
      <c r="E10" s="7" t="n">
        <v>2876785</v>
      </c>
    </row>
    <row r="11" spans="1:5">
      <c r="A11" s="4" t="s">
        <v>354</v>
      </c>
    </row>
    <row r="12" spans="1:5">
      <c r="A12" s="3" t="s">
        <v>324</v>
      </c>
    </row>
    <row r="13" spans="1:5">
      <c r="A13" s="4" t="s">
        <v>159</v>
      </c>
      <c r="B13" s="7" t="n">
        <v>3539646</v>
      </c>
      <c r="C13" s="7" t="n">
        <v>-126740</v>
      </c>
      <c r="D13" s="7" t="n">
        <v>1108325</v>
      </c>
      <c r="E13" s="7" t="n">
        <v>-3092321</v>
      </c>
    </row>
    <row r="14" spans="1:5">
      <c r="A14" s="4" t="s">
        <v>355</v>
      </c>
    </row>
    <row r="15" spans="1:5">
      <c r="A15" s="3" t="s">
        <v>324</v>
      </c>
    </row>
    <row r="16" spans="1:5">
      <c r="A16" s="4" t="s">
        <v>159</v>
      </c>
      <c r="B16" s="7" t="n">
        <v>-2171279</v>
      </c>
      <c r="C16" s="7" t="n">
        <v>257932</v>
      </c>
      <c r="D16" s="7" t="n">
        <v>-4840640</v>
      </c>
      <c r="E16" s="7" t="n">
        <v>-5827268</v>
      </c>
    </row>
    <row r="17" spans="1:5">
      <c r="A17" s="4" t="s">
        <v>356</v>
      </c>
    </row>
    <row r="18" spans="1:5">
      <c r="A18" s="3" t="s">
        <v>324</v>
      </c>
    </row>
    <row r="19" spans="1:5">
      <c r="A19" s="4" t="s">
        <v>159</v>
      </c>
      <c r="B19" s="7" t="n">
        <v>90906</v>
      </c>
      <c r="C19" s="7" t="n">
        <v>-279524</v>
      </c>
      <c r="D19" s="7" t="n">
        <v>-278383</v>
      </c>
      <c r="E19" s="7" t="n">
        <v>-2164574</v>
      </c>
    </row>
    <row r="20" spans="1:5">
      <c r="A20" s="4" t="s">
        <v>357</v>
      </c>
    </row>
    <row r="21" spans="1:5">
      <c r="A21" s="3" t="s">
        <v>324</v>
      </c>
    </row>
    <row r="22" spans="1:5">
      <c r="A22" s="4" t="s">
        <v>159</v>
      </c>
      <c r="B22" s="7" t="n">
        <v>3148389</v>
      </c>
      <c r="C22" s="7" t="n">
        <v>-1040861</v>
      </c>
      <c r="D22" s="7" t="n">
        <v>11993982</v>
      </c>
      <c r="E22" s="7" t="n">
        <v>-701546</v>
      </c>
    </row>
    <row r="23" spans="1:5">
      <c r="A23" s="4" t="s">
        <v>358</v>
      </c>
    </row>
    <row r="24" spans="1:5">
      <c r="A24" s="3" t="s">
        <v>324</v>
      </c>
    </row>
    <row r="25" spans="1:5">
      <c r="A25" s="4" t="s">
        <v>159</v>
      </c>
      <c r="B25" s="7" t="n">
        <v>-1229908</v>
      </c>
      <c r="C25" s="7" t="n">
        <v>68637</v>
      </c>
      <c r="D25" s="7" t="n">
        <v>2319811</v>
      </c>
      <c r="E25" s="7" t="n">
        <v>-136790</v>
      </c>
    </row>
    <row r="26" spans="1:5">
      <c r="A26" s="4" t="s">
        <v>359</v>
      </c>
    </row>
    <row r="27" spans="1:5">
      <c r="A27" s="3" t="s">
        <v>324</v>
      </c>
    </row>
    <row r="28" spans="1:5">
      <c r="A28" s="4" t="s">
        <v>159</v>
      </c>
      <c r="B28" s="7" t="n">
        <v>-960030</v>
      </c>
      <c r="C28" s="7" t="n">
        <v>205300</v>
      </c>
      <c r="D28" s="7" t="n">
        <v>780116</v>
      </c>
      <c r="E28" s="7" t="n">
        <v>-1204940</v>
      </c>
    </row>
    <row r="29" spans="1:5">
      <c r="A29" s="4" t="s">
        <v>360</v>
      </c>
    </row>
    <row r="30" spans="1:5">
      <c r="A30" s="3" t="s">
        <v>324</v>
      </c>
    </row>
    <row r="31" spans="1:5">
      <c r="A31" s="4" t="s">
        <v>159</v>
      </c>
      <c r="B31" s="6" t="n">
        <v>1150502</v>
      </c>
      <c r="C31" s="6" t="n">
        <v>184420</v>
      </c>
      <c r="D31" s="6" t="n">
        <v>2849817</v>
      </c>
      <c r="E31" s="6" t="n">
        <v>8045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5</v>
      </c>
    </row>
    <row r="2" spans="1:3">
      <c r="A2" s="4" t="s">
        <v>362</v>
      </c>
    </row>
    <row r="3" spans="1:3">
      <c r="A3" s="3" t="s">
        <v>363</v>
      </c>
    </row>
    <row r="4" spans="1:3">
      <c r="A4" s="4" t="s">
        <v>364</v>
      </c>
      <c r="B4" s="7" t="n">
        <v>0</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3" t="s">
        <v>366</v>
      </c>
    </row>
    <row r="3" spans="1:3">
      <c r="A3" s="4" t="s">
        <v>46</v>
      </c>
      <c r="B3" s="6" t="n">
        <v>47135390</v>
      </c>
      <c r="C3" s="6" t="n">
        <v>137302</v>
      </c>
    </row>
    <row r="4" spans="1:3">
      <c r="A4" s="3" t="s">
        <v>367</v>
      </c>
    </row>
    <row r="5" spans="1:3">
      <c r="A5" s="4" t="s">
        <v>58</v>
      </c>
      <c r="B5" s="7" t="n">
        <v>48335313</v>
      </c>
      <c r="C5" s="7" t="n">
        <v>108245</v>
      </c>
    </row>
    <row r="6" spans="1:3">
      <c r="A6" s="4" t="s">
        <v>66</v>
      </c>
    </row>
    <row r="7" spans="1:3">
      <c r="A7" s="3" t="s">
        <v>366</v>
      </c>
    </row>
    <row r="8" spans="1:3">
      <c r="A8" s="4" t="s">
        <v>46</v>
      </c>
      <c r="B8" s="7" t="n">
        <v>47135390</v>
      </c>
    </row>
    <row r="9" spans="1:3">
      <c r="A9" s="3" t="s">
        <v>367</v>
      </c>
    </row>
    <row r="10" spans="1:3">
      <c r="A10" s="4" t="s">
        <v>58</v>
      </c>
      <c r="B10" s="7" t="n">
        <v>48335313</v>
      </c>
    </row>
    <row r="11" spans="1:3">
      <c r="A11" s="4" t="s">
        <v>67</v>
      </c>
    </row>
    <row r="12" spans="1:3">
      <c r="A12" s="3" t="s">
        <v>366</v>
      </c>
    </row>
    <row r="13" spans="1:3">
      <c r="A13" s="4" t="s">
        <v>46</v>
      </c>
      <c r="C13" s="7" t="n">
        <v>137302</v>
      </c>
    </row>
    <row r="14" spans="1:3">
      <c r="A14" s="3" t="s">
        <v>367</v>
      </c>
    </row>
    <row r="15" spans="1:3">
      <c r="A15" s="4" t="s">
        <v>58</v>
      </c>
      <c r="C15" s="7" t="n">
        <v>108245</v>
      </c>
    </row>
    <row r="16" spans="1:3">
      <c r="A16" s="4" t="s">
        <v>368</v>
      </c>
    </row>
    <row r="17" spans="1:3">
      <c r="A17" s="3" t="s">
        <v>366</v>
      </c>
    </row>
    <row r="18" spans="1:3">
      <c r="A18" s="4" t="s">
        <v>46</v>
      </c>
      <c r="B18" s="7" t="n">
        <v>47135390</v>
      </c>
      <c r="C18" s="4" t="s">
        <v>49</v>
      </c>
    </row>
    <row r="19" spans="1:3">
      <c r="A19" s="3" t="s">
        <v>367</v>
      </c>
    </row>
    <row r="20" spans="1:3">
      <c r="A20" s="4" t="s">
        <v>58</v>
      </c>
      <c r="B20" s="7" t="n">
        <v>48335313</v>
      </c>
      <c r="C20" s="4" t="s">
        <v>49</v>
      </c>
    </row>
    <row r="21" spans="1:3">
      <c r="A21" s="4" t="s">
        <v>369</v>
      </c>
    </row>
    <row r="22" spans="1:3">
      <c r="A22" s="3" t="s">
        <v>366</v>
      </c>
    </row>
    <row r="23" spans="1:3">
      <c r="A23" s="4" t="s">
        <v>46</v>
      </c>
      <c r="B23" s="7" t="n">
        <v>47135390</v>
      </c>
    </row>
    <row r="24" spans="1:3">
      <c r="A24" s="3" t="s">
        <v>367</v>
      </c>
    </row>
    <row r="25" spans="1:3">
      <c r="A25" s="4" t="s">
        <v>58</v>
      </c>
      <c r="B25" s="7" t="n">
        <v>48335313</v>
      </c>
    </row>
    <row r="26" spans="1:3">
      <c r="A26" s="4" t="s">
        <v>370</v>
      </c>
    </row>
    <row r="27" spans="1:3">
      <c r="A27" s="3" t="s">
        <v>366</v>
      </c>
    </row>
    <row r="28" spans="1:3">
      <c r="A28" s="4" t="s">
        <v>46</v>
      </c>
      <c r="C28" s="4" t="s">
        <v>49</v>
      </c>
    </row>
    <row r="29" spans="1:3">
      <c r="A29" s="3" t="s">
        <v>367</v>
      </c>
    </row>
    <row r="30" spans="1:3">
      <c r="A30" s="4" t="s">
        <v>58</v>
      </c>
      <c r="C30" s="4" t="s">
        <v>49</v>
      </c>
    </row>
    <row r="31" spans="1:3">
      <c r="A31" s="4" t="s">
        <v>371</v>
      </c>
    </row>
    <row r="32" spans="1:3">
      <c r="A32" s="3" t="s">
        <v>366</v>
      </c>
    </row>
    <row r="33" spans="1:3">
      <c r="A33" s="4" t="s">
        <v>46</v>
      </c>
      <c r="B33" s="4" t="s">
        <v>49</v>
      </c>
      <c r="C33" s="7" t="n">
        <v>137302</v>
      </c>
    </row>
    <row r="34" spans="1:3">
      <c r="A34" s="3" t="s">
        <v>367</v>
      </c>
    </row>
    <row r="35" spans="1:3">
      <c r="A35" s="4" t="s">
        <v>58</v>
      </c>
      <c r="B35" s="4" t="s">
        <v>49</v>
      </c>
      <c r="C35" s="7" t="n">
        <v>108245</v>
      </c>
    </row>
    <row r="36" spans="1:3">
      <c r="A36" s="4" t="s">
        <v>372</v>
      </c>
    </row>
    <row r="37" spans="1:3">
      <c r="A37" s="3" t="s">
        <v>366</v>
      </c>
    </row>
    <row r="38" spans="1:3">
      <c r="A38" s="4" t="s">
        <v>46</v>
      </c>
      <c r="B38" s="4" t="s">
        <v>49</v>
      </c>
    </row>
    <row r="39" spans="1:3">
      <c r="A39" s="3" t="s">
        <v>367</v>
      </c>
    </row>
    <row r="40" spans="1:3">
      <c r="A40" s="4" t="s">
        <v>58</v>
      </c>
      <c r="B40" s="4" t="s">
        <v>49</v>
      </c>
    </row>
    <row r="41" spans="1:3">
      <c r="A41" s="4" t="s">
        <v>373</v>
      </c>
    </row>
    <row r="42" spans="1:3">
      <c r="A42" s="3" t="s">
        <v>366</v>
      </c>
    </row>
    <row r="43" spans="1:3">
      <c r="A43" s="4" t="s">
        <v>46</v>
      </c>
      <c r="C43" s="7" t="n">
        <v>137302</v>
      </c>
    </row>
    <row r="44" spans="1:3">
      <c r="A44" s="3" t="s">
        <v>367</v>
      </c>
    </row>
    <row r="45" spans="1:3">
      <c r="A45" s="4" t="s">
        <v>58</v>
      </c>
      <c r="C45" s="7" t="n">
        <v>108245</v>
      </c>
    </row>
    <row r="46" spans="1:3">
      <c r="A46" s="4" t="s">
        <v>374</v>
      </c>
    </row>
    <row r="47" spans="1:3">
      <c r="A47" s="3" t="s">
        <v>366</v>
      </c>
    </row>
    <row r="48" spans="1:3">
      <c r="A48" s="4" t="s">
        <v>46</v>
      </c>
      <c r="B48" s="4" t="s">
        <v>49</v>
      </c>
      <c r="C48" s="4" t="s">
        <v>49</v>
      </c>
    </row>
    <row r="49" spans="1:3">
      <c r="A49" s="3" t="s">
        <v>367</v>
      </c>
    </row>
    <row r="50" spans="1:3">
      <c r="A50" s="4" t="s">
        <v>58</v>
      </c>
      <c r="B50" s="4" t="s">
        <v>49</v>
      </c>
      <c r="C50" s="4" t="s">
        <v>49</v>
      </c>
    </row>
    <row r="51" spans="1:3">
      <c r="A51" s="4" t="s">
        <v>375</v>
      </c>
    </row>
    <row r="52" spans="1:3">
      <c r="A52" s="3" t="s">
        <v>366</v>
      </c>
    </row>
    <row r="53" spans="1:3">
      <c r="A53" s="4" t="s">
        <v>46</v>
      </c>
      <c r="B53" s="4" t="s">
        <v>49</v>
      </c>
    </row>
    <row r="54" spans="1:3">
      <c r="A54" s="3" t="s">
        <v>367</v>
      </c>
    </row>
    <row r="55" spans="1:3">
      <c r="A55" s="4" t="s">
        <v>58</v>
      </c>
      <c r="B55" s="4" t="s">
        <v>49</v>
      </c>
    </row>
    <row r="56" spans="1:3">
      <c r="A56" s="4" t="s">
        <v>376</v>
      </c>
    </row>
    <row r="57" spans="1:3">
      <c r="A57" s="3" t="s">
        <v>366</v>
      </c>
    </row>
    <row r="58" spans="1:3">
      <c r="A58" s="4" t="s">
        <v>46</v>
      </c>
      <c r="C58" s="4" t="s">
        <v>49</v>
      </c>
    </row>
    <row r="59" spans="1:3">
      <c r="A59" s="3" t="s">
        <v>367</v>
      </c>
    </row>
    <row r="60" spans="1:3">
      <c r="A60" s="4" t="s">
        <v>58</v>
      </c>
      <c r="C60"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35</v>
      </c>
    </row>
    <row r="2" spans="1:3">
      <c r="A2" s="4" t="s">
        <v>33</v>
      </c>
    </row>
    <row r="3" spans="1:3">
      <c r="A3" s="4" t="s">
        <v>70</v>
      </c>
      <c r="B3" s="5" t="n">
        <v>5058.6813</v>
      </c>
      <c r="C3" s="5" t="n">
        <v>6495.6793</v>
      </c>
    </row>
    <row r="4" spans="1:3">
      <c r="A4" s="4" t="s">
        <v>71</v>
      </c>
      <c r="B4" s="5" t="n">
        <v>5015.6482</v>
      </c>
      <c r="C4" s="5" t="n">
        <v>4168.1552</v>
      </c>
    </row>
    <row r="5" spans="1:3">
      <c r="A5" s="4" t="s">
        <v>31</v>
      </c>
    </row>
    <row r="6" spans="1:3">
      <c r="A6" s="4" t="s">
        <v>71</v>
      </c>
      <c r="B6" s="5" t="n">
        <v>185312.9638</v>
      </c>
      <c r="C6" s="5" t="n">
        <v>228146.2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7</v>
      </c>
      <c r="B1" s="2" t="s">
        <v>1</v>
      </c>
    </row>
    <row r="2" spans="1:3">
      <c r="B2" s="2" t="s">
        <v>2</v>
      </c>
      <c r="C2" s="2" t="s">
        <v>35</v>
      </c>
    </row>
    <row r="3" spans="1:3">
      <c r="A3" s="4" t="s">
        <v>88</v>
      </c>
    </row>
    <row r="4" spans="1:3">
      <c r="A4" s="3" t="s">
        <v>378</v>
      </c>
    </row>
    <row r="5" spans="1:3">
      <c r="A5" s="4" t="s">
        <v>379</v>
      </c>
      <c r="B5" s="4" t="s">
        <v>380</v>
      </c>
      <c r="C5" s="4" t="s">
        <v>381</v>
      </c>
    </row>
    <row r="6" spans="1:3">
      <c r="A6" s="4" t="s">
        <v>382</v>
      </c>
    </row>
    <row r="7" spans="1:3">
      <c r="A7" s="3" t="s">
        <v>378</v>
      </c>
    </row>
    <row r="8" spans="1:3">
      <c r="A8" s="4" t="s">
        <v>383</v>
      </c>
      <c r="B8" s="4" t="s">
        <v>384</v>
      </c>
    </row>
    <row r="9" spans="1:3">
      <c r="A9" s="4" t="s">
        <v>91</v>
      </c>
    </row>
    <row r="10" spans="1:3">
      <c r="A10" s="3" t="s">
        <v>378</v>
      </c>
    </row>
    <row r="11" spans="1:3">
      <c r="A11" s="4" t="s">
        <v>379</v>
      </c>
      <c r="B11" s="4" t="s">
        <v>385</v>
      </c>
      <c r="C11" s="4" t="s">
        <v>386</v>
      </c>
    </row>
    <row r="12" spans="1:3">
      <c r="A12" s="4" t="s">
        <v>94</v>
      </c>
    </row>
    <row r="13" spans="1:3">
      <c r="A13" s="3" t="s">
        <v>378</v>
      </c>
    </row>
    <row r="14" spans="1:3">
      <c r="A14" s="4" t="s">
        <v>379</v>
      </c>
      <c r="B14" s="4" t="s">
        <v>387</v>
      </c>
      <c r="C14" s="4" t="s">
        <v>385</v>
      </c>
    </row>
    <row r="15" spans="1:3">
      <c r="A15" s="4" t="s">
        <v>96</v>
      </c>
    </row>
    <row r="16" spans="1:3">
      <c r="A16" s="3" t="s">
        <v>378</v>
      </c>
    </row>
    <row r="17" spans="1:3">
      <c r="A17" s="4" t="s">
        <v>379</v>
      </c>
      <c r="C17" s="4" t="s">
        <v>388</v>
      </c>
    </row>
    <row r="18" spans="1:3">
      <c r="A18" s="4" t="s">
        <v>389</v>
      </c>
    </row>
    <row r="19" spans="1:3">
      <c r="A19" s="3" t="s">
        <v>378</v>
      </c>
    </row>
    <row r="20" spans="1:3">
      <c r="A20" s="4" t="s">
        <v>383</v>
      </c>
      <c r="B20" s="4" t="s">
        <v>390</v>
      </c>
    </row>
    <row r="21" spans="1:3">
      <c r="A21" s="4" t="s">
        <v>391</v>
      </c>
    </row>
    <row r="22" spans="1:3">
      <c r="A22" s="3" t="s">
        <v>378</v>
      </c>
    </row>
    <row r="23" spans="1:3">
      <c r="A23" s="4" t="s">
        <v>379</v>
      </c>
      <c r="B23"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394</v>
      </c>
      <c r="D1" s="2" t="s">
        <v>35</v>
      </c>
      <c r="E1" s="2" t="s">
        <v>144</v>
      </c>
      <c r="F1" s="2" t="s">
        <v>395</v>
      </c>
      <c r="G1" s="2" t="s">
        <v>396</v>
      </c>
    </row>
    <row r="2" spans="1:7">
      <c r="A2" s="3" t="s">
        <v>397</v>
      </c>
    </row>
    <row r="3" spans="1:7">
      <c r="A3" s="4" t="s">
        <v>398</v>
      </c>
      <c r="B3" s="6" t="n">
        <v>546122442</v>
      </c>
      <c r="D3" s="6" t="n">
        <v>623296907</v>
      </c>
    </row>
    <row r="4" spans="1:7">
      <c r="A4" s="4" t="s">
        <v>399</v>
      </c>
      <c r="B4" s="7" t="n">
        <v>13796977</v>
      </c>
      <c r="D4" s="7" t="n">
        <v>17238432</v>
      </c>
    </row>
    <row r="5" spans="1:7">
      <c r="A5" s="4" t="s">
        <v>400</v>
      </c>
      <c r="B5" s="7" t="n">
        <v>532325465</v>
      </c>
      <c r="C5" s="6" t="n">
        <v>530275289</v>
      </c>
      <c r="D5" s="7" t="n">
        <v>606058475</v>
      </c>
      <c r="E5" s="6" t="n">
        <v>702120323</v>
      </c>
      <c r="F5" s="6" t="n">
        <v>729232459</v>
      </c>
      <c r="G5" s="6" t="n">
        <v>798532927</v>
      </c>
    </row>
    <row r="6" spans="1:7">
      <c r="A6" s="4" t="s">
        <v>88</v>
      </c>
    </row>
    <row r="7" spans="1:7">
      <c r="A7" s="3" t="s">
        <v>397</v>
      </c>
    </row>
    <row r="8" spans="1:7">
      <c r="A8" s="4" t="s">
        <v>398</v>
      </c>
      <c r="B8" s="7" t="n">
        <v>225114118</v>
      </c>
      <c r="D8" s="7" t="n">
        <v>352978637</v>
      </c>
    </row>
    <row r="9" spans="1:7">
      <c r="A9" s="4" t="s">
        <v>399</v>
      </c>
      <c r="B9" s="7" t="n">
        <v>2030245</v>
      </c>
      <c r="D9" s="7" t="n">
        <v>13779023</v>
      </c>
    </row>
    <row r="10" spans="1:7">
      <c r="A10" s="4" t="s">
        <v>400</v>
      </c>
      <c r="B10" s="7" t="n">
        <v>223083873</v>
      </c>
      <c r="D10" s="7" t="n">
        <v>339199614</v>
      </c>
    </row>
    <row r="11" spans="1:7">
      <c r="A11" s="4" t="s">
        <v>91</v>
      </c>
    </row>
    <row r="12" spans="1:7">
      <c r="A12" s="3" t="s">
        <v>397</v>
      </c>
    </row>
    <row r="13" spans="1:7">
      <c r="A13" s="4" t="s">
        <v>398</v>
      </c>
      <c r="B13" s="7" t="n">
        <v>152539095</v>
      </c>
      <c r="D13" s="7" t="n">
        <v>150331839</v>
      </c>
    </row>
    <row r="14" spans="1:7">
      <c r="A14" s="4" t="s">
        <v>399</v>
      </c>
      <c r="B14" s="7" t="n">
        <v>6753082</v>
      </c>
      <c r="D14" s="7" t="n">
        <v>533135</v>
      </c>
    </row>
    <row r="15" spans="1:7">
      <c r="A15" s="4" t="s">
        <v>400</v>
      </c>
      <c r="B15" s="7" t="n">
        <v>145786013</v>
      </c>
      <c r="D15" s="7" t="n">
        <v>149798704</v>
      </c>
    </row>
    <row r="16" spans="1:7">
      <c r="A16" s="4" t="s">
        <v>94</v>
      </c>
    </row>
    <row r="17" spans="1:7">
      <c r="A17" s="3" t="s">
        <v>397</v>
      </c>
    </row>
    <row r="18" spans="1:7">
      <c r="A18" s="4" t="s">
        <v>398</v>
      </c>
      <c r="D18" s="7" t="n">
        <v>192211165</v>
      </c>
    </row>
    <row r="19" spans="1:7">
      <c r="A19" s="4" t="s">
        <v>399</v>
      </c>
      <c r="D19" s="7" t="n">
        <v>43829178</v>
      </c>
    </row>
    <row r="20" spans="1:7">
      <c r="A20" s="4" t="s">
        <v>400</v>
      </c>
      <c r="D20" s="7" t="n">
        <v>148381987</v>
      </c>
    </row>
    <row r="21" spans="1:7">
      <c r="A21" s="4" t="s">
        <v>96</v>
      </c>
    </row>
    <row r="22" spans="1:7">
      <c r="A22" s="3" t="s">
        <v>397</v>
      </c>
    </row>
    <row r="23" spans="1:7">
      <c r="A23" s="4" t="s">
        <v>398</v>
      </c>
      <c r="B23" s="7" t="n">
        <v>162724249</v>
      </c>
      <c r="D23" s="7" t="n">
        <v>180042210</v>
      </c>
    </row>
    <row r="24" spans="1:7">
      <c r="A24" s="4" t="s">
        <v>399</v>
      </c>
      <c r="B24" s="7" t="n">
        <v>2607067</v>
      </c>
      <c r="D24" s="7" t="n">
        <v>1648773</v>
      </c>
    </row>
    <row r="25" spans="1:7">
      <c r="A25" s="4" t="s">
        <v>400</v>
      </c>
      <c r="B25" s="7" t="n">
        <v>160117182</v>
      </c>
      <c r="D25" s="6" t="n">
        <v>178393437</v>
      </c>
    </row>
    <row r="26" spans="1:7">
      <c r="A26" s="4" t="s">
        <v>391</v>
      </c>
    </row>
    <row r="27" spans="1:7">
      <c r="A27" s="3" t="s">
        <v>397</v>
      </c>
    </row>
    <row r="28" spans="1:7">
      <c r="A28" s="4" t="s">
        <v>398</v>
      </c>
      <c r="B28" s="7" t="n">
        <v>24991729</v>
      </c>
    </row>
    <row r="29" spans="1:7">
      <c r="A29" s="4" t="s">
        <v>399</v>
      </c>
      <c r="B29" s="7" t="n">
        <v>778787</v>
      </c>
    </row>
    <row r="30" spans="1:7">
      <c r="A30" s="4" t="s">
        <v>400</v>
      </c>
      <c r="B30" s="6" t="n">
        <v>242129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43</v>
      </c>
      <c r="D1" s="2" t="s">
        <v>1</v>
      </c>
    </row>
    <row r="2" spans="1:5">
      <c r="B2" s="2" t="s">
        <v>2</v>
      </c>
      <c r="C2" s="2" t="s">
        <v>144</v>
      </c>
      <c r="D2" s="2" t="s">
        <v>2</v>
      </c>
      <c r="E2" s="2" t="s">
        <v>144</v>
      </c>
    </row>
    <row r="3" spans="1:5">
      <c r="A3" s="3" t="s">
        <v>397</v>
      </c>
    </row>
    <row r="4" spans="1:5">
      <c r="A4" s="4" t="s">
        <v>402</v>
      </c>
      <c r="B4" s="6" t="n">
        <v>-6733085</v>
      </c>
      <c r="C4" s="6" t="n">
        <v>-5407444</v>
      </c>
      <c r="D4" s="6" t="n">
        <v>-19793887</v>
      </c>
      <c r="E4" s="6" t="n">
        <v>-18284567</v>
      </c>
    </row>
    <row r="5" spans="1:5">
      <c r="A5" s="4" t="s">
        <v>159</v>
      </c>
      <c r="B5" s="7" t="n">
        <v>19123299</v>
      </c>
      <c r="C5" s="7" t="n">
        <v>2992940</v>
      </c>
      <c r="D5" s="7" t="n">
        <v>61353847</v>
      </c>
      <c r="E5" s="7" t="n">
        <v>-2331463</v>
      </c>
    </row>
    <row r="6" spans="1:5">
      <c r="A6" s="4" t="s">
        <v>160</v>
      </c>
      <c r="B6" s="7" t="n">
        <v>12390214</v>
      </c>
      <c r="C6" s="7" t="n">
        <v>-2414504</v>
      </c>
      <c r="D6" s="7" t="n">
        <v>41559960</v>
      </c>
      <c r="E6" s="7" t="n">
        <v>-20616030</v>
      </c>
    </row>
    <row r="7" spans="1:5">
      <c r="A7" s="4" t="s">
        <v>88</v>
      </c>
    </row>
    <row r="8" spans="1:5">
      <c r="A8" s="3" t="s">
        <v>397</v>
      </c>
    </row>
    <row r="9" spans="1:5">
      <c r="A9" s="4" t="s">
        <v>402</v>
      </c>
      <c r="B9" s="7" t="n">
        <v>952442</v>
      </c>
      <c r="C9" s="7" t="n">
        <v>1522779</v>
      </c>
      <c r="D9" s="7" t="n">
        <v>4057043</v>
      </c>
      <c r="E9" s="7" t="n">
        <v>3891074</v>
      </c>
    </row>
    <row r="10" spans="1:5">
      <c r="A10" s="4" t="s">
        <v>159</v>
      </c>
      <c r="B10" s="7" t="n">
        <v>18538483</v>
      </c>
      <c r="C10" s="7" t="n">
        <v>5093658</v>
      </c>
      <c r="D10" s="7" t="n">
        <v>18957528</v>
      </c>
      <c r="E10" s="7" t="n">
        <v>8703267</v>
      </c>
    </row>
    <row r="11" spans="1:5">
      <c r="A11" s="4" t="s">
        <v>160</v>
      </c>
      <c r="B11" s="7" t="n">
        <v>19490925</v>
      </c>
      <c r="C11" s="7" t="n">
        <v>6616437</v>
      </c>
      <c r="D11" s="7" t="n">
        <v>23014571</v>
      </c>
      <c r="E11" s="7" t="n">
        <v>12594341</v>
      </c>
    </row>
    <row r="12" spans="1:5">
      <c r="A12" s="4" t="s">
        <v>91</v>
      </c>
    </row>
    <row r="13" spans="1:5">
      <c r="A13" s="3" t="s">
        <v>397</v>
      </c>
    </row>
    <row r="14" spans="1:5">
      <c r="A14" s="4" t="s">
        <v>402</v>
      </c>
      <c r="B14" s="7" t="n">
        <v>-122693</v>
      </c>
      <c r="C14" s="7" t="n">
        <v>-63695</v>
      </c>
      <c r="D14" s="7" t="n">
        <v>18204</v>
      </c>
      <c r="E14" s="7" t="n">
        <v>-283167</v>
      </c>
    </row>
    <row r="15" spans="1:5">
      <c r="A15" s="4" t="s">
        <v>159</v>
      </c>
      <c r="B15" s="7" t="n">
        <v>6984086</v>
      </c>
      <c r="C15" s="7" t="n">
        <v>7382684</v>
      </c>
      <c r="D15" s="7" t="n">
        <v>14511031</v>
      </c>
      <c r="E15" s="7" t="n">
        <v>2240650</v>
      </c>
    </row>
    <row r="16" spans="1:5">
      <c r="A16" s="4" t="s">
        <v>160</v>
      </c>
      <c r="B16" s="7" t="n">
        <v>6861393</v>
      </c>
      <c r="C16" s="7" t="n">
        <v>7318989</v>
      </c>
      <c r="D16" s="7" t="n">
        <v>14529235</v>
      </c>
      <c r="E16" s="7" t="n">
        <v>1957483</v>
      </c>
    </row>
    <row r="17" spans="1:5">
      <c r="A17" s="4" t="s">
        <v>94</v>
      </c>
    </row>
    <row r="18" spans="1:5">
      <c r="A18" s="3" t="s">
        <v>397</v>
      </c>
    </row>
    <row r="19" spans="1:5">
      <c r="A19" s="4" t="s">
        <v>402</v>
      </c>
      <c r="C19" s="7" t="n">
        <v>145439</v>
      </c>
      <c r="D19" s="7" t="n">
        <v>220431</v>
      </c>
      <c r="E19" s="7" t="n">
        <v>609893</v>
      </c>
    </row>
    <row r="20" spans="1:5">
      <c r="A20" s="4" t="s">
        <v>159</v>
      </c>
      <c r="C20" s="7" t="n">
        <v>-5164493</v>
      </c>
      <c r="D20" s="7" t="n">
        <v>-759939</v>
      </c>
      <c r="E20" s="7" t="n">
        <v>1904494</v>
      </c>
    </row>
    <row r="21" spans="1:5">
      <c r="A21" s="4" t="s">
        <v>160</v>
      </c>
      <c r="C21" s="7" t="n">
        <v>-5019054</v>
      </c>
      <c r="D21" s="7" t="n">
        <v>-539508</v>
      </c>
      <c r="E21" s="7" t="n">
        <v>2514387</v>
      </c>
    </row>
    <row r="22" spans="1:5">
      <c r="A22" s="4" t="s">
        <v>96</v>
      </c>
    </row>
    <row r="23" spans="1:5">
      <c r="A23" s="3" t="s">
        <v>397</v>
      </c>
    </row>
    <row r="24" spans="1:5">
      <c r="A24" s="4" t="s">
        <v>402</v>
      </c>
      <c r="B24" s="7" t="n">
        <v>622968</v>
      </c>
      <c r="C24" s="7" t="n">
        <v>648640</v>
      </c>
      <c r="D24" s="7" t="n">
        <v>2191944</v>
      </c>
      <c r="E24" s="7" t="n">
        <v>1381886</v>
      </c>
    </row>
    <row r="25" spans="1:5">
      <c r="A25" s="4" t="s">
        <v>159</v>
      </c>
      <c r="B25" s="7" t="n">
        <v>8921691</v>
      </c>
      <c r="C25" s="7" t="n">
        <v>1044681</v>
      </c>
      <c r="D25" s="7" t="n">
        <v>38006895</v>
      </c>
      <c r="E25" s="7" t="n">
        <v>1802009</v>
      </c>
    </row>
    <row r="26" spans="1:5">
      <c r="A26" s="4" t="s">
        <v>160</v>
      </c>
      <c r="B26" s="7" t="n">
        <v>9544659</v>
      </c>
      <c r="C26" s="6" t="n">
        <v>1693321</v>
      </c>
      <c r="D26" s="7" t="n">
        <v>40198839</v>
      </c>
      <c r="E26" s="6" t="n">
        <v>3183895</v>
      </c>
    </row>
    <row r="27" spans="1:5">
      <c r="A27" s="4" t="s">
        <v>391</v>
      </c>
    </row>
    <row r="28" spans="1:5">
      <c r="A28" s="3" t="s">
        <v>397</v>
      </c>
    </row>
    <row r="29" spans="1:5">
      <c r="A29" s="4" t="s">
        <v>402</v>
      </c>
      <c r="B29" s="7" t="n">
        <v>68377</v>
      </c>
      <c r="D29" s="7" t="n">
        <v>115912</v>
      </c>
    </row>
    <row r="30" spans="1:5">
      <c r="A30" s="4" t="s">
        <v>159</v>
      </c>
      <c r="B30" s="7" t="n">
        <v>-2613327</v>
      </c>
      <c r="D30" s="7" t="n">
        <v>-3966614</v>
      </c>
    </row>
    <row r="31" spans="1:5">
      <c r="A31" s="4" t="s">
        <v>160</v>
      </c>
      <c r="B31" s="6" t="n">
        <v>-2544950</v>
      </c>
      <c r="D31" s="6" t="n">
        <v>-38507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14"/>
  </cols>
  <sheetData>
    <row r="1" spans="1:7">
      <c r="A1" s="1" t="s">
        <v>403</v>
      </c>
      <c r="C1" s="2" t="s">
        <v>143</v>
      </c>
      <c r="E1" s="2" t="s">
        <v>1</v>
      </c>
    </row>
    <row r="2" spans="1:7">
      <c r="C2" s="2" t="s">
        <v>2</v>
      </c>
      <c r="D2" s="2" t="s">
        <v>144</v>
      </c>
      <c r="E2" s="2" t="s">
        <v>2</v>
      </c>
      <c r="F2" s="2" t="s">
        <v>144</v>
      </c>
      <c r="G2" s="2" t="s">
        <v>35</v>
      </c>
    </row>
    <row r="3" spans="1:7">
      <c r="A3" s="3" t="s">
        <v>397</v>
      </c>
    </row>
    <row r="4" spans="1:7">
      <c r="A4" s="4" t="s">
        <v>77</v>
      </c>
      <c r="C4" s="4" t="s">
        <v>78</v>
      </c>
      <c r="E4" s="4" t="s">
        <v>78</v>
      </c>
      <c r="G4" s="4" t="s">
        <v>79</v>
      </c>
    </row>
    <row r="5" spans="1:7">
      <c r="A5" s="4" t="s">
        <v>404</v>
      </c>
      <c r="B5" s="4" t="s">
        <v>38</v>
      </c>
      <c r="C5" s="6" t="n">
        <v>385301510</v>
      </c>
      <c r="E5" s="6" t="n">
        <v>385301510</v>
      </c>
      <c r="G5" s="6" t="n">
        <v>606579513</v>
      </c>
    </row>
    <row r="6" spans="1:7">
      <c r="A6" s="4" t="s">
        <v>405</v>
      </c>
      <c r="C6" s="7" t="n">
        <v>19123299</v>
      </c>
      <c r="D6" s="6" t="n">
        <v>2992940</v>
      </c>
      <c r="E6" s="7" t="n">
        <v>61353847</v>
      </c>
      <c r="F6" s="6" t="n">
        <v>-2331463</v>
      </c>
    </row>
    <row r="7" spans="1:7">
      <c r="A7" s="4" t="s">
        <v>406</v>
      </c>
      <c r="C7" s="7" t="n">
        <v>1443413</v>
      </c>
      <c r="D7" s="7" t="n">
        <v>72282</v>
      </c>
      <c r="E7" s="7" t="n">
        <v>3970845</v>
      </c>
      <c r="F7" s="7" t="n">
        <v>287761</v>
      </c>
    </row>
    <row r="8" spans="1:7">
      <c r="A8" s="4" t="s">
        <v>407</v>
      </c>
      <c r="C8" s="7" t="n">
        <v>310062</v>
      </c>
      <c r="D8" s="7" t="n">
        <v>372038</v>
      </c>
      <c r="E8" s="7" t="n">
        <v>943590</v>
      </c>
      <c r="F8" s="7" t="n">
        <v>1139257</v>
      </c>
    </row>
    <row r="9" spans="1:7">
      <c r="A9" s="4" t="s">
        <v>52</v>
      </c>
      <c r="C9" s="7" t="n">
        <v>1303093</v>
      </c>
      <c r="D9" s="7" t="n">
        <v>1759703</v>
      </c>
      <c r="E9" s="7" t="n">
        <v>4168030</v>
      </c>
      <c r="F9" s="7" t="n">
        <v>5605187</v>
      </c>
    </row>
    <row r="10" spans="1:7">
      <c r="A10" s="4" t="s">
        <v>160</v>
      </c>
      <c r="C10" s="6" t="n">
        <v>12390214</v>
      </c>
      <c r="D10" s="7" t="n">
        <v>-2414504</v>
      </c>
      <c r="E10" s="6" t="n">
        <v>41559960</v>
      </c>
      <c r="F10" s="7" t="n">
        <v>-20616030</v>
      </c>
    </row>
    <row r="11" spans="1:7">
      <c r="A11" s="4" t="s">
        <v>88</v>
      </c>
    </row>
    <row r="12" spans="1:7">
      <c r="A12" s="3" t="s">
        <v>397</v>
      </c>
    </row>
    <row r="13" spans="1:7">
      <c r="A13" s="4" t="s">
        <v>77</v>
      </c>
      <c r="C13" s="4" t="s">
        <v>89</v>
      </c>
      <c r="E13" s="4" t="s">
        <v>89</v>
      </c>
      <c r="G13" s="4" t="s">
        <v>90</v>
      </c>
    </row>
    <row r="14" spans="1:7">
      <c r="A14" s="4" t="s">
        <v>404</v>
      </c>
      <c r="C14" s="6" t="n">
        <v>80361933</v>
      </c>
      <c r="E14" s="6" t="n">
        <v>80361933</v>
      </c>
      <c r="G14" s="6" t="n">
        <v>153304033</v>
      </c>
    </row>
    <row r="15" spans="1:7">
      <c r="A15" s="4" t="s">
        <v>91</v>
      </c>
    </row>
    <row r="16" spans="1:7">
      <c r="A16" s="3" t="s">
        <v>397</v>
      </c>
    </row>
    <row r="17" spans="1:7">
      <c r="A17" s="4" t="s">
        <v>77</v>
      </c>
      <c r="C17" s="4" t="s">
        <v>92</v>
      </c>
      <c r="E17" s="4" t="s">
        <v>92</v>
      </c>
      <c r="G17" s="4" t="s">
        <v>93</v>
      </c>
    </row>
    <row r="18" spans="1:7">
      <c r="A18" s="4" t="s">
        <v>404</v>
      </c>
      <c r="C18" s="6" t="n">
        <v>145786013</v>
      </c>
      <c r="E18" s="6" t="n">
        <v>145786013</v>
      </c>
      <c r="G18" s="6" t="n">
        <v>148573425</v>
      </c>
    </row>
    <row r="19" spans="1:7">
      <c r="A19" s="4" t="s">
        <v>94</v>
      </c>
    </row>
    <row r="20" spans="1:7">
      <c r="A20" s="3" t="s">
        <v>397</v>
      </c>
    </row>
    <row r="21" spans="1:7">
      <c r="A21" s="4" t="s">
        <v>77</v>
      </c>
      <c r="C21" s="4" t="s">
        <v>82</v>
      </c>
      <c r="E21" s="4" t="s">
        <v>82</v>
      </c>
      <c r="G21" s="4" t="s">
        <v>95</v>
      </c>
    </row>
    <row r="22" spans="1:7">
      <c r="A22" s="4" t="s">
        <v>404</v>
      </c>
      <c r="C22" s="6" t="n">
        <v>0</v>
      </c>
      <c r="E22" s="6" t="n">
        <v>0</v>
      </c>
      <c r="G22" s="6" t="n">
        <v>148663921</v>
      </c>
    </row>
    <row r="23" spans="1:7">
      <c r="A23" s="4" t="s">
        <v>96</v>
      </c>
    </row>
    <row r="24" spans="1:7">
      <c r="A24" s="3" t="s">
        <v>397</v>
      </c>
    </row>
    <row r="25" spans="1:7">
      <c r="A25" s="4" t="s">
        <v>77</v>
      </c>
      <c r="C25" s="4" t="s">
        <v>97</v>
      </c>
      <c r="E25" s="4" t="s">
        <v>97</v>
      </c>
      <c r="G25" s="4" t="s">
        <v>98</v>
      </c>
    </row>
    <row r="26" spans="1:7">
      <c r="A26" s="4" t="s">
        <v>404</v>
      </c>
      <c r="C26" s="6" t="n">
        <v>139855743</v>
      </c>
      <c r="E26" s="6" t="n">
        <v>139855743</v>
      </c>
      <c r="G26" s="6" t="n">
        <v>156038134</v>
      </c>
    </row>
    <row r="27" spans="1:7">
      <c r="A27" s="4" t="s">
        <v>391</v>
      </c>
    </row>
    <row r="28" spans="1:7">
      <c r="A28" s="3" t="s">
        <v>397</v>
      </c>
    </row>
    <row r="29" spans="1:7">
      <c r="A29" s="4" t="s">
        <v>77</v>
      </c>
      <c r="C29" s="4" t="s">
        <v>100</v>
      </c>
      <c r="E29" s="4" t="s">
        <v>100</v>
      </c>
    </row>
    <row r="30" spans="1:7">
      <c r="A30" s="4" t="s">
        <v>404</v>
      </c>
      <c r="C30" s="6" t="n">
        <v>19297821</v>
      </c>
      <c r="E30" s="6" t="n">
        <v>19297821</v>
      </c>
    </row>
    <row r="31" spans="1:7">
      <c r="A31" s="4" t="s">
        <v>408</v>
      </c>
    </row>
    <row r="32" spans="1:7">
      <c r="A32" s="3" t="s">
        <v>397</v>
      </c>
    </row>
    <row r="33" spans="1:7">
      <c r="A33" s="4" t="s">
        <v>405</v>
      </c>
      <c r="C33" s="7" t="n">
        <v>19443502</v>
      </c>
      <c r="D33" s="7" t="n">
        <v>8695115</v>
      </c>
      <c r="E33" s="7" t="n">
        <v>54997609</v>
      </c>
      <c r="F33" s="7" t="n">
        <v>18159704</v>
      </c>
    </row>
    <row r="34" spans="1:7">
      <c r="A34" s="4" t="s">
        <v>406</v>
      </c>
      <c r="C34" s="7" t="n">
        <v>473794</v>
      </c>
      <c r="D34" s="7" t="n">
        <v>1073720</v>
      </c>
      <c r="E34" s="7" t="n">
        <v>1304346</v>
      </c>
      <c r="F34" s="7" t="n">
        <v>2948239</v>
      </c>
    </row>
    <row r="35" spans="1:7">
      <c r="A35" s="4" t="s">
        <v>407</v>
      </c>
      <c r="C35" s="7" t="n">
        <v>73414</v>
      </c>
      <c r="D35" s="7" t="n">
        <v>38165</v>
      </c>
      <c r="E35" s="7" t="n">
        <v>151354</v>
      </c>
      <c r="F35" s="7" t="n">
        <v>109398</v>
      </c>
    </row>
    <row r="36" spans="1:7">
      <c r="A36" s="4" t="s">
        <v>52</v>
      </c>
      <c r="C36" s="7" t="n">
        <v>327474</v>
      </c>
      <c r="D36" s="7" t="n">
        <v>352123</v>
      </c>
      <c r="E36" s="7" t="n">
        <v>912596</v>
      </c>
      <c r="F36" s="7" t="n">
        <v>1104626</v>
      </c>
    </row>
    <row r="37" spans="1:7">
      <c r="A37" s="4" t="s">
        <v>409</v>
      </c>
      <c r="C37" s="7" t="n">
        <v>1815</v>
      </c>
      <c r="D37" s="4" t="s">
        <v>49</v>
      </c>
      <c r="E37" s="7" t="n">
        <v>1815</v>
      </c>
      <c r="F37" s="7" t="n">
        <v>47039</v>
      </c>
    </row>
    <row r="38" spans="1:7">
      <c r="A38" s="4" t="s">
        <v>160</v>
      </c>
      <c r="C38" s="7" t="n">
        <v>18567005</v>
      </c>
      <c r="D38" s="7" t="n">
        <v>7231107</v>
      </c>
      <c r="E38" s="7" t="n">
        <v>52627498</v>
      </c>
      <c r="F38" s="7" t="n">
        <v>13950402</v>
      </c>
    </row>
    <row r="39" spans="1:7">
      <c r="A39" s="4" t="s">
        <v>410</v>
      </c>
    </row>
    <row r="40" spans="1:7">
      <c r="A40" s="3" t="s">
        <v>397</v>
      </c>
    </row>
    <row r="41" spans="1:7">
      <c r="A41" s="4" t="s">
        <v>405</v>
      </c>
      <c r="C41" s="7" t="n">
        <v>5787814</v>
      </c>
      <c r="D41" s="7" t="n">
        <v>3019102</v>
      </c>
      <c r="E41" s="7" t="n">
        <v>7405372</v>
      </c>
      <c r="F41" s="7" t="n">
        <v>6854549</v>
      </c>
    </row>
    <row r="42" spans="1:7">
      <c r="A42" s="4" t="s">
        <v>406</v>
      </c>
      <c r="C42" s="7" t="n">
        <v>40246</v>
      </c>
      <c r="D42" s="7" t="n">
        <v>62643</v>
      </c>
      <c r="E42" s="7" t="n">
        <v>130221</v>
      </c>
      <c r="F42" s="7" t="n">
        <v>168880</v>
      </c>
    </row>
    <row r="43" spans="1:7">
      <c r="A43" s="4" t="s">
        <v>407</v>
      </c>
      <c r="C43" s="7" t="n">
        <v>5183</v>
      </c>
      <c r="D43" s="7" t="n">
        <v>7626</v>
      </c>
      <c r="E43" s="7" t="n">
        <v>18769</v>
      </c>
      <c r="F43" s="7" t="n">
        <v>22809</v>
      </c>
    </row>
    <row r="44" spans="1:7">
      <c r="A44" s="4" t="s">
        <v>52</v>
      </c>
      <c r="C44" s="7" t="n">
        <v>0</v>
      </c>
      <c r="D44" s="7" t="n">
        <v>0</v>
      </c>
      <c r="E44" s="7" t="n">
        <v>0</v>
      </c>
      <c r="F44" s="4" t="s">
        <v>49</v>
      </c>
    </row>
    <row r="45" spans="1:7">
      <c r="A45" s="4" t="s">
        <v>409</v>
      </c>
      <c r="C45" s="7" t="n">
        <v>0</v>
      </c>
      <c r="D45" s="4" t="s">
        <v>49</v>
      </c>
      <c r="E45" s="7" t="n">
        <v>0</v>
      </c>
      <c r="F45" s="7" t="n">
        <v>0</v>
      </c>
    </row>
    <row r="46" spans="1:7">
      <c r="A46" s="4" t="s">
        <v>160</v>
      </c>
      <c r="C46" s="6" t="n">
        <v>5742385</v>
      </c>
      <c r="D46" s="6" t="n">
        <v>2948833</v>
      </c>
      <c r="E46" s="6" t="n">
        <v>7256382</v>
      </c>
      <c r="F46" s="6" t="n">
        <v>6662860</v>
      </c>
    </row>
    <row r="47" spans="1:7">
      <c r="A47" s="4" t="s">
        <v>411</v>
      </c>
      <c r="C47" s="4" t="s">
        <v>412</v>
      </c>
      <c r="D47" s="4" t="s">
        <v>412</v>
      </c>
      <c r="E47" s="4" t="s">
        <v>412</v>
      </c>
      <c r="F47" s="4" t="s">
        <v>412</v>
      </c>
    </row>
    <row r="48" spans="1:7">
      <c r="A48" s="4" t="s">
        <v>413</v>
      </c>
      <c r="C48" s="4" t="s">
        <v>414</v>
      </c>
      <c r="D48" s="4" t="s">
        <v>414</v>
      </c>
      <c r="E48" s="4" t="s">
        <v>414</v>
      </c>
      <c r="F48" s="4" t="s">
        <v>414</v>
      </c>
    </row>
    <row r="49" spans="1:7">
      <c r="A49" s="4" t="s">
        <v>415</v>
      </c>
    </row>
    <row r="50" spans="1:7">
      <c r="A50" s="3" t="s">
        <v>397</v>
      </c>
    </row>
    <row r="51" spans="1:7">
      <c r="A51" s="4" t="s">
        <v>405</v>
      </c>
      <c r="C51" s="6" t="n">
        <v>7387616</v>
      </c>
      <c r="D51" s="6" t="n">
        <v>7945848</v>
      </c>
      <c r="E51" s="6" t="n">
        <v>15995611</v>
      </c>
      <c r="F51" s="6" t="n">
        <v>3874014</v>
      </c>
    </row>
    <row r="52" spans="1:7">
      <c r="A52" s="4" t="s">
        <v>406</v>
      </c>
      <c r="C52" s="7" t="n">
        <v>293659</v>
      </c>
      <c r="D52" s="7" t="n">
        <v>274735</v>
      </c>
      <c r="E52" s="7" t="n">
        <v>726637</v>
      </c>
      <c r="F52" s="7" t="n">
        <v>764670</v>
      </c>
    </row>
    <row r="53" spans="1:7">
      <c r="A53" s="4" t="s">
        <v>407</v>
      </c>
      <c r="C53" s="7" t="n">
        <v>32567</v>
      </c>
      <c r="D53" s="4" t="s">
        <v>49</v>
      </c>
      <c r="E53" s="7" t="n">
        <v>46902</v>
      </c>
      <c r="F53" s="7" t="n">
        <v>194</v>
      </c>
    </row>
    <row r="54" spans="1:7">
      <c r="A54" s="4" t="s">
        <v>52</v>
      </c>
      <c r="C54" s="7" t="n">
        <v>327474</v>
      </c>
      <c r="D54" s="7" t="n">
        <v>352123</v>
      </c>
      <c r="E54" s="7" t="n">
        <v>912596</v>
      </c>
      <c r="F54" s="7" t="n">
        <v>1104626</v>
      </c>
    </row>
    <row r="55" spans="1:7">
      <c r="A55" s="4" t="s">
        <v>409</v>
      </c>
      <c r="C55" s="7" t="n">
        <v>1815</v>
      </c>
      <c r="D55" s="4" t="s">
        <v>49</v>
      </c>
      <c r="E55" s="7" t="n">
        <v>1815</v>
      </c>
      <c r="F55" s="7" t="n">
        <v>47039</v>
      </c>
    </row>
    <row r="56" spans="1:7">
      <c r="A56" s="4" t="s">
        <v>160</v>
      </c>
      <c r="C56" s="6" t="n">
        <v>6732101</v>
      </c>
      <c r="D56" s="6" t="n">
        <v>7318990</v>
      </c>
      <c r="E56" s="6" t="n">
        <v>14307661</v>
      </c>
      <c r="F56" s="6" t="n">
        <v>1957485</v>
      </c>
    </row>
    <row r="57" spans="1:7">
      <c r="A57" s="4" t="s">
        <v>411</v>
      </c>
      <c r="C57" s="4" t="s">
        <v>412</v>
      </c>
      <c r="D57" s="4" t="s">
        <v>412</v>
      </c>
      <c r="E57" s="4" t="s">
        <v>412</v>
      </c>
      <c r="F57" s="4" t="s">
        <v>412</v>
      </c>
    </row>
    <row r="58" spans="1:7">
      <c r="A58" s="4" t="s">
        <v>413</v>
      </c>
      <c r="C58" s="4" t="s">
        <v>414</v>
      </c>
      <c r="D58" s="4" t="s">
        <v>414</v>
      </c>
      <c r="E58" s="4" t="s">
        <v>414</v>
      </c>
      <c r="F58" s="4" t="s">
        <v>414</v>
      </c>
    </row>
    <row r="59" spans="1:7">
      <c r="A59" s="4" t="s">
        <v>416</v>
      </c>
    </row>
    <row r="60" spans="1:7">
      <c r="A60" s="3" t="s">
        <v>397</v>
      </c>
    </row>
    <row r="61" spans="1:7">
      <c r="A61" s="4" t="s">
        <v>405</v>
      </c>
      <c r="D61" s="6" t="n">
        <v>-3794723</v>
      </c>
      <c r="E61" s="6" t="n">
        <v>-394257</v>
      </c>
      <c r="F61" s="6" t="n">
        <v>4171654</v>
      </c>
    </row>
    <row r="62" spans="1:7">
      <c r="A62" s="4" t="s">
        <v>406</v>
      </c>
      <c r="D62" s="7" t="n">
        <v>641585</v>
      </c>
      <c r="E62" s="7" t="n">
        <v>84076</v>
      </c>
      <c r="F62" s="7" t="n">
        <v>1734723</v>
      </c>
    </row>
    <row r="63" spans="1:7">
      <c r="A63" s="4" t="s">
        <v>407</v>
      </c>
      <c r="D63" s="7" t="n">
        <v>16066</v>
      </c>
      <c r="E63" s="7" t="n">
        <v>5077</v>
      </c>
      <c r="F63" s="7" t="n">
        <v>48364</v>
      </c>
    </row>
    <row r="64" spans="1:7">
      <c r="A64" s="4" t="s">
        <v>52</v>
      </c>
      <c r="D64" s="4" t="s">
        <v>49</v>
      </c>
      <c r="E64" s="7" t="n">
        <v>0</v>
      </c>
      <c r="F64" s="4" t="s">
        <v>49</v>
      </c>
    </row>
    <row r="65" spans="1:7">
      <c r="A65" s="4" t="s">
        <v>409</v>
      </c>
      <c r="D65" s="4" t="s">
        <v>49</v>
      </c>
      <c r="E65" s="7" t="n">
        <v>0</v>
      </c>
      <c r="F65" s="4" t="s">
        <v>49</v>
      </c>
    </row>
    <row r="66" spans="1:7">
      <c r="A66" s="4" t="s">
        <v>160</v>
      </c>
      <c r="D66" s="6" t="n">
        <v>-4452374</v>
      </c>
      <c r="E66" s="6" t="n">
        <v>-483410</v>
      </c>
      <c r="F66" s="6" t="n">
        <v>2388567</v>
      </c>
    </row>
    <row r="67" spans="1:7">
      <c r="A67" s="4" t="s">
        <v>411</v>
      </c>
      <c r="D67" s="4" t="s">
        <v>412</v>
      </c>
      <c r="E67" s="4" t="s">
        <v>412</v>
      </c>
      <c r="F67" s="4" t="s">
        <v>412</v>
      </c>
    </row>
    <row r="68" spans="1:7">
      <c r="A68" s="4" t="s">
        <v>413</v>
      </c>
      <c r="D68" s="4" t="s">
        <v>414</v>
      </c>
      <c r="E68" s="4" t="s">
        <v>414</v>
      </c>
      <c r="F68" s="4" t="s">
        <v>414</v>
      </c>
    </row>
    <row r="69" spans="1:7">
      <c r="A69" s="4" t="s">
        <v>417</v>
      </c>
    </row>
    <row r="70" spans="1:7">
      <c r="A70" s="3" t="s">
        <v>397</v>
      </c>
    </row>
    <row r="71" spans="1:7">
      <c r="A71" s="4" t="s">
        <v>405</v>
      </c>
      <c r="C71" s="6" t="n">
        <v>8231299</v>
      </c>
      <c r="D71" s="6" t="n">
        <v>1524888</v>
      </c>
      <c r="E71" s="6" t="n">
        <v>34876210</v>
      </c>
      <c r="F71" s="6" t="n">
        <v>3259487</v>
      </c>
    </row>
    <row r="72" spans="1:7">
      <c r="A72" s="4" t="s">
        <v>406</v>
      </c>
      <c r="C72" s="7" t="n">
        <v>127818</v>
      </c>
      <c r="D72" s="7" t="n">
        <v>94757</v>
      </c>
      <c r="E72" s="7" t="n">
        <v>322907</v>
      </c>
      <c r="F72" s="7" t="n">
        <v>279966</v>
      </c>
    </row>
    <row r="73" spans="1:7">
      <c r="A73" s="4" t="s">
        <v>407</v>
      </c>
      <c r="C73" s="7" t="n">
        <v>14527</v>
      </c>
      <c r="D73" s="7" t="n">
        <v>14473</v>
      </c>
      <c r="E73" s="7" t="n">
        <v>43594</v>
      </c>
      <c r="F73" s="7" t="n">
        <v>38031</v>
      </c>
    </row>
    <row r="74" spans="1:7">
      <c r="A74" s="4" t="s">
        <v>52</v>
      </c>
      <c r="C74" s="7" t="n">
        <v>0</v>
      </c>
      <c r="D74" s="4" t="s">
        <v>49</v>
      </c>
      <c r="E74" s="7" t="n">
        <v>0</v>
      </c>
      <c r="F74" s="4" t="s">
        <v>49</v>
      </c>
    </row>
    <row r="75" spans="1:7">
      <c r="A75" s="4" t="s">
        <v>409</v>
      </c>
      <c r="C75" s="7" t="n">
        <v>0</v>
      </c>
      <c r="D75" s="4" t="s">
        <v>49</v>
      </c>
      <c r="E75" s="7" t="n">
        <v>0</v>
      </c>
      <c r="F75" s="4" t="s">
        <v>49</v>
      </c>
    </row>
    <row r="76" spans="1:7">
      <c r="A76" s="4" t="s">
        <v>160</v>
      </c>
      <c r="C76" s="6" t="n">
        <v>8088954</v>
      </c>
      <c r="D76" s="6" t="n">
        <v>1415658</v>
      </c>
      <c r="E76" s="6" t="n">
        <v>34509709</v>
      </c>
      <c r="F76" s="6" t="n">
        <v>2941490</v>
      </c>
    </row>
    <row r="77" spans="1:7">
      <c r="A77" s="4" t="s">
        <v>411</v>
      </c>
      <c r="C77" s="4" t="s">
        <v>412</v>
      </c>
      <c r="D77" s="4" t="s">
        <v>412</v>
      </c>
      <c r="E77" s="4" t="s">
        <v>412</v>
      </c>
      <c r="F77" s="4" t="s">
        <v>412</v>
      </c>
    </row>
    <row r="78" spans="1:7">
      <c r="A78" s="4" t="s">
        <v>413</v>
      </c>
      <c r="C78" s="4" t="s">
        <v>414</v>
      </c>
      <c r="D78" s="4" t="s">
        <v>414</v>
      </c>
      <c r="E78" s="4" t="s">
        <v>414</v>
      </c>
      <c r="F78" s="4" t="s">
        <v>414</v>
      </c>
    </row>
    <row r="79" spans="1:7">
      <c r="A79" s="4" t="s">
        <v>418</v>
      </c>
    </row>
    <row r="80" spans="1:7">
      <c r="A80" s="3" t="s">
        <v>397</v>
      </c>
    </row>
    <row r="81" spans="1:7">
      <c r="A81" s="4" t="s">
        <v>405</v>
      </c>
      <c r="C81" s="6" t="n">
        <v>-1963227</v>
      </c>
      <c r="E81" s="6" t="n">
        <v>-2885327</v>
      </c>
    </row>
    <row r="82" spans="1:7">
      <c r="A82" s="4" t="s">
        <v>406</v>
      </c>
      <c r="C82" s="7" t="n">
        <v>12071</v>
      </c>
      <c r="E82" s="7" t="n">
        <v>40505</v>
      </c>
    </row>
    <row r="83" spans="1:7">
      <c r="A83" s="4" t="s">
        <v>407</v>
      </c>
      <c r="C83" s="7" t="n">
        <v>21137</v>
      </c>
      <c r="E83" s="7" t="n">
        <v>37012</v>
      </c>
    </row>
    <row r="84" spans="1:7">
      <c r="A84" s="4" t="s">
        <v>52</v>
      </c>
      <c r="C84" s="7" t="n">
        <v>0</v>
      </c>
      <c r="E84" s="7" t="n">
        <v>0</v>
      </c>
    </row>
    <row r="85" spans="1:7">
      <c r="A85" s="4" t="s">
        <v>409</v>
      </c>
      <c r="C85" s="7" t="n">
        <v>0</v>
      </c>
      <c r="E85" s="7" t="n">
        <v>0</v>
      </c>
    </row>
    <row r="86" spans="1:7">
      <c r="A86" s="4" t="s">
        <v>160</v>
      </c>
      <c r="C86" s="6" t="n">
        <v>-1996435</v>
      </c>
      <c r="E86" s="6" t="n">
        <v>-2962844</v>
      </c>
    </row>
    <row r="87" spans="1:7">
      <c r="A87" s="4" t="s">
        <v>411</v>
      </c>
      <c r="C87" s="4" t="s">
        <v>412</v>
      </c>
      <c r="E87" s="4" t="s">
        <v>412</v>
      </c>
    </row>
    <row r="88" spans="1:7">
      <c r="A88" s="4" t="s">
        <v>413</v>
      </c>
      <c r="C88" s="4" t="s">
        <v>414</v>
      </c>
      <c r="E88" s="4" t="s">
        <v>414</v>
      </c>
    </row>
    <row r="89" spans="1:7"/>
    <row r="90" spans="1:7">
      <c r="A90" s="4" t="s">
        <v>38</v>
      </c>
      <c r="B90" s="4" t="s">
        <v>68</v>
      </c>
    </row>
  </sheetData>
  <mergeCells count="5">
    <mergeCell ref="A1:B2"/>
    <mergeCell ref="C1:D1"/>
    <mergeCell ref="E1:F1"/>
    <mergeCell ref="A89:F89"/>
    <mergeCell ref="B90:F9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3" t="s">
        <v>420</v>
      </c>
    </row>
    <row r="4" spans="1:2">
      <c r="A4" s="4" t="s">
        <v>421</v>
      </c>
      <c r="B4" s="4" t="s">
        <v>422</v>
      </c>
    </row>
    <row r="5" spans="1:2">
      <c r="A5" s="4" t="s">
        <v>423</v>
      </c>
    </row>
    <row r="6" spans="1:2">
      <c r="A6" s="3" t="s">
        <v>420</v>
      </c>
    </row>
    <row r="7" spans="1:2">
      <c r="A7" s="4" t="s">
        <v>424</v>
      </c>
      <c r="B7" s="4" t="s">
        <v>310</v>
      </c>
    </row>
    <row r="8" spans="1:2">
      <c r="A8" s="4" t="s">
        <v>425</v>
      </c>
    </row>
    <row r="9" spans="1:2">
      <c r="A9" s="3" t="s">
        <v>420</v>
      </c>
    </row>
    <row r="10" spans="1:2">
      <c r="A10" s="4" t="s">
        <v>424</v>
      </c>
      <c r="B10"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72</v>
      </c>
      <c r="C1" s="2" t="s">
        <v>73</v>
      </c>
      <c r="D1" s="2" t="s">
        <v>74</v>
      </c>
    </row>
    <row r="2" spans="1:4">
      <c r="A2" s="3" t="s">
        <v>75</v>
      </c>
    </row>
    <row r="3" spans="1:4">
      <c r="A3" s="4" t="s">
        <v>76</v>
      </c>
      <c r="B3" s="4" t="s">
        <v>38</v>
      </c>
      <c r="C3" s="6" t="n">
        <v>385301510</v>
      </c>
      <c r="D3" s="6" t="n">
        <v>606579513</v>
      </c>
    </row>
    <row r="4" spans="1:4">
      <c r="A4" s="4" t="s">
        <v>77</v>
      </c>
      <c r="C4" s="4" t="s">
        <v>78</v>
      </c>
      <c r="D4" s="4" t="s">
        <v>79</v>
      </c>
    </row>
    <row r="5" spans="1:4">
      <c r="A5" s="4" t="s">
        <v>66</v>
      </c>
    </row>
    <row r="6" spans="1:4">
      <c r="A6" s="3" t="s">
        <v>75</v>
      </c>
    </row>
    <row r="7" spans="1:4">
      <c r="A7" s="4" t="s">
        <v>48</v>
      </c>
      <c r="C7" s="6" t="n">
        <v>-1199923</v>
      </c>
    </row>
    <row r="8" spans="1:4">
      <c r="A8" s="4" t="s">
        <v>77</v>
      </c>
      <c r="C8" s="4" t="s">
        <v>80</v>
      </c>
    </row>
    <row r="9" spans="1:4">
      <c r="A9" s="4" t="s">
        <v>67</v>
      </c>
    </row>
    <row r="10" spans="1:4">
      <c r="A10" s="3" t="s">
        <v>75</v>
      </c>
    </row>
    <row r="11" spans="1:4">
      <c r="A11" s="4" t="s">
        <v>48</v>
      </c>
      <c r="D11" s="6" t="n">
        <v>29057</v>
      </c>
    </row>
    <row r="12" spans="1:4">
      <c r="A12" s="4" t="s">
        <v>81</v>
      </c>
      <c r="D12" s="6" t="n">
        <v>-108245</v>
      </c>
    </row>
    <row r="13" spans="1:4">
      <c r="A13" s="4" t="s">
        <v>77</v>
      </c>
      <c r="D13" s="4" t="s">
        <v>82</v>
      </c>
    </row>
    <row r="14" spans="1:4">
      <c r="A14" s="4" t="s">
        <v>83</v>
      </c>
      <c r="D14" s="6" t="n">
        <v>137302</v>
      </c>
    </row>
    <row r="15" spans="1:4">
      <c r="A15" s="4" t="s">
        <v>84</v>
      </c>
    </row>
    <row r="16" spans="1:4">
      <c r="A16" s="3" t="s">
        <v>75</v>
      </c>
    </row>
    <row r="17" spans="1:4">
      <c r="A17" s="4" t="s">
        <v>77</v>
      </c>
      <c r="D17" s="4" t="s">
        <v>85</v>
      </c>
    </row>
    <row r="18" spans="1:4">
      <c r="A18" s="4" t="s">
        <v>86</v>
      </c>
    </row>
    <row r="19" spans="1:4">
      <c r="A19" s="3" t="s">
        <v>75</v>
      </c>
    </row>
    <row r="20" spans="1:4">
      <c r="A20" s="4" t="s">
        <v>77</v>
      </c>
      <c r="D20" s="4" t="s">
        <v>87</v>
      </c>
    </row>
    <row r="21" spans="1:4">
      <c r="A21" s="4" t="s">
        <v>88</v>
      </c>
    </row>
    <row r="22" spans="1:4">
      <c r="A22" s="3" t="s">
        <v>75</v>
      </c>
    </row>
    <row r="23" spans="1:4">
      <c r="A23" s="4" t="s">
        <v>76</v>
      </c>
      <c r="C23" s="6" t="n">
        <v>80361933</v>
      </c>
      <c r="D23" s="6" t="n">
        <v>153304033</v>
      </c>
    </row>
    <row r="24" spans="1:4">
      <c r="A24" s="4" t="s">
        <v>77</v>
      </c>
      <c r="C24" s="4" t="s">
        <v>89</v>
      </c>
      <c r="D24" s="4" t="s">
        <v>90</v>
      </c>
    </row>
    <row r="25" spans="1:4">
      <c r="A25" s="4" t="s">
        <v>91</v>
      </c>
    </row>
    <row r="26" spans="1:4">
      <c r="A26" s="3" t="s">
        <v>75</v>
      </c>
    </row>
    <row r="27" spans="1:4">
      <c r="A27" s="4" t="s">
        <v>76</v>
      </c>
      <c r="C27" s="6" t="n">
        <v>145786013</v>
      </c>
      <c r="D27" s="6" t="n">
        <v>148573425</v>
      </c>
    </row>
    <row r="28" spans="1:4">
      <c r="A28" s="4" t="s">
        <v>77</v>
      </c>
      <c r="C28" s="4" t="s">
        <v>92</v>
      </c>
      <c r="D28" s="4" t="s">
        <v>93</v>
      </c>
    </row>
    <row r="29" spans="1:4">
      <c r="A29" s="4" t="s">
        <v>94</v>
      </c>
    </row>
    <row r="30" spans="1:4">
      <c r="A30" s="3" t="s">
        <v>75</v>
      </c>
    </row>
    <row r="31" spans="1:4">
      <c r="A31" s="4" t="s">
        <v>76</v>
      </c>
      <c r="C31" s="6" t="n">
        <v>0</v>
      </c>
      <c r="D31" s="6" t="n">
        <v>148663921</v>
      </c>
    </row>
    <row r="32" spans="1:4">
      <c r="A32" s="4" t="s">
        <v>77</v>
      </c>
      <c r="C32" s="4" t="s">
        <v>82</v>
      </c>
      <c r="D32" s="4" t="s">
        <v>95</v>
      </c>
    </row>
    <row r="33" spans="1:4">
      <c r="A33" s="4" t="s">
        <v>96</v>
      </c>
    </row>
    <row r="34" spans="1:4">
      <c r="A34" s="3" t="s">
        <v>75</v>
      </c>
    </row>
    <row r="35" spans="1:4">
      <c r="A35" s="4" t="s">
        <v>76</v>
      </c>
      <c r="C35" s="6" t="n">
        <v>139855743</v>
      </c>
      <c r="D35" s="6" t="n">
        <v>156038134</v>
      </c>
    </row>
    <row r="36" spans="1:4">
      <c r="A36" s="4" t="s">
        <v>77</v>
      </c>
      <c r="C36" s="4" t="s">
        <v>97</v>
      </c>
      <c r="D36" s="4" t="s">
        <v>98</v>
      </c>
    </row>
    <row r="37" spans="1:4">
      <c r="A37" s="4" t="s">
        <v>99</v>
      </c>
    </row>
    <row r="38" spans="1:4">
      <c r="A38" s="3" t="s">
        <v>75</v>
      </c>
    </row>
    <row r="39" spans="1:4">
      <c r="A39" s="4" t="s">
        <v>76</v>
      </c>
      <c r="C39" s="6" t="n">
        <v>19297821</v>
      </c>
    </row>
    <row r="40" spans="1:4">
      <c r="A40" s="4" t="s">
        <v>77</v>
      </c>
      <c r="C40" s="4" t="s">
        <v>100</v>
      </c>
    </row>
    <row r="41" spans="1:4">
      <c r="A41" s="4" t="s">
        <v>101</v>
      </c>
    </row>
    <row r="42" spans="1:4">
      <c r="A42" s="3" t="s">
        <v>75</v>
      </c>
    </row>
    <row r="43" spans="1:4">
      <c r="A43" s="4" t="s">
        <v>81</v>
      </c>
      <c r="D43" s="6" t="n">
        <v>-108245</v>
      </c>
    </row>
    <row r="44" spans="1:4">
      <c r="A44" s="4" t="s">
        <v>83</v>
      </c>
      <c r="D44" s="6" t="n">
        <v>137302</v>
      </c>
    </row>
    <row r="45" spans="1:4">
      <c r="A45" s="4" t="s">
        <v>102</v>
      </c>
    </row>
    <row r="46" spans="1:4">
      <c r="A46" s="3" t="s">
        <v>75</v>
      </c>
    </row>
    <row r="47" spans="1:4">
      <c r="A47" s="4" t="s">
        <v>103</v>
      </c>
      <c r="D47" s="7" t="n">
        <v>33</v>
      </c>
    </row>
    <row r="48" spans="1:4">
      <c r="A48" s="4" t="s">
        <v>77</v>
      </c>
      <c r="D48" s="4" t="s">
        <v>85</v>
      </c>
    </row>
    <row r="49" spans="1:4">
      <c r="A49" s="4" t="s">
        <v>104</v>
      </c>
    </row>
    <row r="50" spans="1:4">
      <c r="A50" s="3" t="s">
        <v>75</v>
      </c>
    </row>
    <row r="51" spans="1:4">
      <c r="A51" s="4" t="s">
        <v>103</v>
      </c>
      <c r="D51" s="7" t="n">
        <v>23</v>
      </c>
    </row>
    <row r="52" spans="1:4">
      <c r="A52" s="4" t="s">
        <v>77</v>
      </c>
      <c r="D52" s="4" t="s">
        <v>87</v>
      </c>
    </row>
    <row r="53" spans="1:4">
      <c r="A53" s="4" t="s">
        <v>105</v>
      </c>
    </row>
    <row r="54" spans="1:4">
      <c r="A54" s="3" t="s">
        <v>75</v>
      </c>
    </row>
    <row r="55" spans="1:4">
      <c r="A55" s="4" t="s">
        <v>48</v>
      </c>
      <c r="C55" s="6" t="n">
        <v>-4540739</v>
      </c>
    </row>
    <row r="56" spans="1:4">
      <c r="A56" s="4" t="s">
        <v>77</v>
      </c>
      <c r="C56" s="4" t="s">
        <v>106</v>
      </c>
    </row>
    <row r="57" spans="1:4">
      <c r="A57" s="4" t="s">
        <v>107</v>
      </c>
    </row>
    <row r="58" spans="1:4">
      <c r="A58" s="3" t="s">
        <v>75</v>
      </c>
    </row>
    <row r="59" spans="1:4">
      <c r="A59" s="4" t="s">
        <v>103</v>
      </c>
      <c r="C59" s="7" t="n">
        <v>1320</v>
      </c>
    </row>
    <row r="60" spans="1:4">
      <c r="A60" s="4" t="s">
        <v>48</v>
      </c>
      <c r="C60" s="6" t="n">
        <v>-178044</v>
      </c>
    </row>
    <row r="61" spans="1:4">
      <c r="A61" s="4" t="s">
        <v>77</v>
      </c>
      <c r="C61" s="4" t="s">
        <v>108</v>
      </c>
    </row>
    <row r="62" spans="1:4">
      <c r="A62" s="4" t="s">
        <v>109</v>
      </c>
    </row>
    <row r="63" spans="1:4">
      <c r="A63" s="3" t="s">
        <v>75</v>
      </c>
    </row>
    <row r="64" spans="1:4">
      <c r="A64" s="4" t="s">
        <v>103</v>
      </c>
      <c r="C64" s="7" t="n">
        <v>7492</v>
      </c>
    </row>
    <row r="65" spans="1:4">
      <c r="A65" s="4" t="s">
        <v>48</v>
      </c>
      <c r="C65" s="6" t="n">
        <v>-19566549</v>
      </c>
    </row>
    <row r="66" spans="1:4">
      <c r="A66" s="4" t="s">
        <v>77</v>
      </c>
      <c r="C66" s="4" t="s">
        <v>110</v>
      </c>
    </row>
    <row r="67" spans="1:4">
      <c r="A67" s="4" t="s">
        <v>111</v>
      </c>
    </row>
    <row r="68" spans="1:4">
      <c r="A68" s="3" t="s">
        <v>75</v>
      </c>
    </row>
    <row r="69" spans="1:4">
      <c r="A69" s="4" t="s">
        <v>103</v>
      </c>
      <c r="C69" s="7" t="n">
        <v>12037</v>
      </c>
    </row>
    <row r="70" spans="1:4">
      <c r="A70" s="4" t="s">
        <v>48</v>
      </c>
      <c r="C70" s="6" t="n">
        <v>4087391</v>
      </c>
    </row>
    <row r="71" spans="1:4">
      <c r="A71" s="4" t="s">
        <v>77</v>
      </c>
      <c r="C71" s="4" t="s">
        <v>112</v>
      </c>
    </row>
    <row r="72" spans="1:4">
      <c r="A72" s="4" t="s">
        <v>113</v>
      </c>
    </row>
    <row r="73" spans="1:4">
      <c r="A73" s="3" t="s">
        <v>75</v>
      </c>
    </row>
    <row r="74" spans="1:4">
      <c r="A74" s="4" t="s">
        <v>103</v>
      </c>
      <c r="C74" s="7" t="n">
        <v>2273</v>
      </c>
    </row>
    <row r="75" spans="1:4">
      <c r="A75" s="4" t="s">
        <v>48</v>
      </c>
      <c r="C75" s="6" t="n">
        <v>62078</v>
      </c>
    </row>
    <row r="76" spans="1:4">
      <c r="A76" s="4" t="s">
        <v>77</v>
      </c>
      <c r="C76" s="4" t="s">
        <v>114</v>
      </c>
    </row>
    <row r="77" spans="1:4">
      <c r="A77" s="4" t="s">
        <v>115</v>
      </c>
    </row>
    <row r="78" spans="1:4">
      <c r="A78" s="3" t="s">
        <v>75</v>
      </c>
    </row>
    <row r="79" spans="1:4">
      <c r="A79" s="4" t="s">
        <v>103</v>
      </c>
      <c r="C79" s="7" t="n">
        <v>100</v>
      </c>
    </row>
    <row r="80" spans="1:4">
      <c r="A80" s="4" t="s">
        <v>48</v>
      </c>
      <c r="C80" s="6" t="n">
        <v>14469</v>
      </c>
    </row>
    <row r="81" spans="1:4">
      <c r="A81" s="4" t="s">
        <v>77</v>
      </c>
      <c r="C81" s="4" t="s">
        <v>82</v>
      </c>
    </row>
    <row r="82" spans="1:4">
      <c r="A82" s="4" t="s">
        <v>116</v>
      </c>
    </row>
    <row r="83" spans="1:4">
      <c r="A83" s="3" t="s">
        <v>75</v>
      </c>
    </row>
    <row r="84" spans="1:4">
      <c r="A84" s="4" t="s">
        <v>103</v>
      </c>
      <c r="C84" s="7" t="n">
        <v>7446</v>
      </c>
    </row>
    <row r="85" spans="1:4">
      <c r="A85" s="4" t="s">
        <v>48</v>
      </c>
      <c r="C85" s="6" t="n">
        <v>1088384</v>
      </c>
    </row>
    <row r="86" spans="1:4">
      <c r="A86" s="4" t="s">
        <v>77</v>
      </c>
      <c r="C86" s="4" t="s">
        <v>117</v>
      </c>
    </row>
    <row r="87" spans="1:4">
      <c r="A87" s="4" t="s">
        <v>118</v>
      </c>
    </row>
    <row r="88" spans="1:4">
      <c r="A88" s="3" t="s">
        <v>75</v>
      </c>
    </row>
    <row r="89" spans="1:4">
      <c r="A89" s="4" t="s">
        <v>103</v>
      </c>
      <c r="C89" s="7" t="n">
        <v>2568</v>
      </c>
    </row>
    <row r="90" spans="1:4">
      <c r="A90" s="4" t="s">
        <v>48</v>
      </c>
      <c r="C90" s="6" t="n">
        <v>6461862</v>
      </c>
    </row>
    <row r="91" spans="1:4">
      <c r="A91" s="4" t="s">
        <v>77</v>
      </c>
      <c r="C91" s="4" t="s">
        <v>119</v>
      </c>
    </row>
    <row r="92" spans="1:4">
      <c r="A92" s="4" t="s">
        <v>120</v>
      </c>
    </row>
    <row r="93" spans="1:4">
      <c r="A93" s="3" t="s">
        <v>75</v>
      </c>
    </row>
    <row r="94" spans="1:4">
      <c r="A94" s="4" t="s">
        <v>103</v>
      </c>
      <c r="C94" s="7" t="n">
        <v>1413</v>
      </c>
    </row>
    <row r="95" spans="1:4">
      <c r="A95" s="4" t="s">
        <v>48</v>
      </c>
      <c r="C95" s="6" t="n">
        <v>324360</v>
      </c>
    </row>
    <row r="96" spans="1:4">
      <c r="A96" s="4" t="s">
        <v>77</v>
      </c>
      <c r="C96" s="4" t="s">
        <v>121</v>
      </c>
    </row>
    <row r="97" spans="1:4">
      <c r="A97" s="4" t="s">
        <v>122</v>
      </c>
    </row>
    <row r="98" spans="1:4">
      <c r="A98" s="3" t="s">
        <v>75</v>
      </c>
    </row>
    <row r="99" spans="1:4">
      <c r="A99" s="4" t="s">
        <v>103</v>
      </c>
      <c r="C99" s="7" t="n">
        <v>10546</v>
      </c>
    </row>
    <row r="100" spans="1:4">
      <c r="A100" s="4" t="s">
        <v>48</v>
      </c>
      <c r="C100" s="6" t="n">
        <v>3165310</v>
      </c>
    </row>
    <row r="101" spans="1:4">
      <c r="A101" s="4" t="s">
        <v>77</v>
      </c>
      <c r="C101" s="4" t="s">
        <v>123</v>
      </c>
    </row>
    <row r="102" spans="1:4">
      <c r="A102" s="4" t="s">
        <v>124</v>
      </c>
    </row>
    <row r="103" spans="1:4">
      <c r="A103" s="3" t="s">
        <v>75</v>
      </c>
    </row>
    <row r="104" spans="1:4">
      <c r="A104" s="4" t="s">
        <v>48</v>
      </c>
      <c r="C104" s="6" t="n">
        <v>3340816</v>
      </c>
    </row>
    <row r="105" spans="1:4">
      <c r="A105" s="4" t="s">
        <v>77</v>
      </c>
      <c r="C105" s="4" t="s">
        <v>125</v>
      </c>
    </row>
    <row r="106" spans="1:4">
      <c r="A106" s="4" t="s">
        <v>126</v>
      </c>
    </row>
    <row r="107" spans="1:4">
      <c r="A107" s="3" t="s">
        <v>75</v>
      </c>
    </row>
    <row r="108" spans="1:4">
      <c r="A108" s="4" t="s">
        <v>103</v>
      </c>
      <c r="C108" s="7" t="n">
        <v>636</v>
      </c>
    </row>
    <row r="109" spans="1:4">
      <c r="A109" s="4" t="s">
        <v>48</v>
      </c>
      <c r="C109" s="6" t="n">
        <v>253175</v>
      </c>
    </row>
    <row r="110" spans="1:4">
      <c r="A110" s="4" t="s">
        <v>77</v>
      </c>
      <c r="C110" s="4" t="s">
        <v>127</v>
      </c>
    </row>
    <row r="111" spans="1:4">
      <c r="A111" s="4" t="s">
        <v>128</v>
      </c>
    </row>
    <row r="112" spans="1:4">
      <c r="A112" s="3" t="s">
        <v>75</v>
      </c>
    </row>
    <row r="113" spans="1:4">
      <c r="A113" s="4" t="s">
        <v>103</v>
      </c>
      <c r="C113" s="7" t="n">
        <v>7211</v>
      </c>
    </row>
    <row r="114" spans="1:4">
      <c r="A114" s="4" t="s">
        <v>48</v>
      </c>
      <c r="C114" s="6" t="n">
        <v>16411152</v>
      </c>
    </row>
    <row r="115" spans="1:4">
      <c r="A115" s="4" t="s">
        <v>77</v>
      </c>
      <c r="C115" s="4" t="s">
        <v>129</v>
      </c>
    </row>
    <row r="116" spans="1:4">
      <c r="A116" s="4" t="s">
        <v>130</v>
      </c>
    </row>
    <row r="117" spans="1:4">
      <c r="A117" s="3" t="s">
        <v>75</v>
      </c>
    </row>
    <row r="118" spans="1:4">
      <c r="A118" s="4" t="s">
        <v>103</v>
      </c>
      <c r="C118" s="7" t="n">
        <v>12208</v>
      </c>
    </row>
    <row r="119" spans="1:4">
      <c r="A119" s="4" t="s">
        <v>48</v>
      </c>
      <c r="C119" s="6" t="n">
        <v>-5574744</v>
      </c>
    </row>
    <row r="120" spans="1:4">
      <c r="A120" s="4" t="s">
        <v>77</v>
      </c>
      <c r="C120" s="4" t="s">
        <v>131</v>
      </c>
    </row>
    <row r="121" spans="1:4">
      <c r="A121" s="4" t="s">
        <v>132</v>
      </c>
    </row>
    <row r="122" spans="1:4">
      <c r="A122" s="3" t="s">
        <v>75</v>
      </c>
    </row>
    <row r="123" spans="1:4">
      <c r="A123" s="4" t="s">
        <v>103</v>
      </c>
      <c r="C123" s="7" t="n">
        <v>346</v>
      </c>
    </row>
    <row r="124" spans="1:4">
      <c r="A124" s="4" t="s">
        <v>48</v>
      </c>
      <c r="C124" s="6" t="n">
        <v>60197</v>
      </c>
    </row>
    <row r="125" spans="1:4">
      <c r="A125" s="4" t="s">
        <v>77</v>
      </c>
      <c r="C125" s="4" t="s">
        <v>114</v>
      </c>
    </row>
    <row r="126" spans="1:4">
      <c r="A126" s="4" t="s">
        <v>133</v>
      </c>
    </row>
    <row r="127" spans="1:4">
      <c r="A127" s="3" t="s">
        <v>75</v>
      </c>
    </row>
    <row r="128" spans="1:4">
      <c r="A128" s="4" t="s">
        <v>103</v>
      </c>
      <c r="C128" s="7" t="n">
        <v>773</v>
      </c>
    </row>
    <row r="129" spans="1:4">
      <c r="A129" s="4" t="s">
        <v>48</v>
      </c>
      <c r="C129" s="6" t="n">
        <v>-175141</v>
      </c>
    </row>
    <row r="130" spans="1:4">
      <c r="A130" s="4" t="s">
        <v>77</v>
      </c>
      <c r="C130" s="4" t="s">
        <v>108</v>
      </c>
    </row>
    <row r="131" spans="1:4">
      <c r="A131" s="4" t="s">
        <v>134</v>
      </c>
    </row>
    <row r="132" spans="1:4">
      <c r="A132" s="3" t="s">
        <v>75</v>
      </c>
    </row>
    <row r="133" spans="1:4">
      <c r="A133" s="4" t="s">
        <v>103</v>
      </c>
      <c r="C133" s="7" t="n">
        <v>2226</v>
      </c>
    </row>
    <row r="134" spans="1:4">
      <c r="A134" s="4" t="s">
        <v>48</v>
      </c>
      <c r="C134" s="6" t="n">
        <v>-311809</v>
      </c>
    </row>
    <row r="135" spans="1:4">
      <c r="A135" s="4" t="s">
        <v>77</v>
      </c>
      <c r="C135" s="4" t="s">
        <v>135</v>
      </c>
    </row>
    <row r="136" spans="1:4">
      <c r="A136" s="4" t="s">
        <v>136</v>
      </c>
    </row>
    <row r="137" spans="1:4">
      <c r="A137" s="3" t="s">
        <v>75</v>
      </c>
    </row>
    <row r="138" spans="1:4">
      <c r="A138" s="4" t="s">
        <v>103</v>
      </c>
      <c r="C138" s="7" t="n">
        <v>2277</v>
      </c>
    </row>
    <row r="139" spans="1:4">
      <c r="A139" s="4" t="s">
        <v>48</v>
      </c>
      <c r="C139" s="6" t="n">
        <v>-5930260</v>
      </c>
    </row>
    <row r="140" spans="1:4">
      <c r="A140" s="4" t="s">
        <v>77</v>
      </c>
      <c r="C140" s="4" t="s">
        <v>137</v>
      </c>
    </row>
    <row r="141" spans="1:4">
      <c r="A141" s="4" t="s">
        <v>138</v>
      </c>
    </row>
    <row r="142" spans="1:4">
      <c r="A142" s="3" t="s">
        <v>75</v>
      </c>
    </row>
    <row r="143" spans="1:4">
      <c r="A143" s="4" t="s">
        <v>103</v>
      </c>
      <c r="C143" s="7" t="n">
        <v>1823</v>
      </c>
    </row>
    <row r="144" spans="1:4">
      <c r="A144" s="4" t="s">
        <v>48</v>
      </c>
      <c r="C144" s="6" t="n">
        <v>2943250</v>
      </c>
    </row>
    <row r="145" spans="1:4">
      <c r="A145" s="4" t="s">
        <v>77</v>
      </c>
      <c r="C145" s="4" t="s">
        <v>139</v>
      </c>
    </row>
    <row r="146" spans="1:4">
      <c r="A146" s="4" t="s">
        <v>140</v>
      </c>
    </row>
    <row r="147" spans="1:4">
      <c r="A147" s="3" t="s">
        <v>75</v>
      </c>
    </row>
    <row r="148" spans="1:4">
      <c r="A148" s="4" t="s">
        <v>103</v>
      </c>
      <c r="C148" s="7" t="n">
        <v>10633</v>
      </c>
    </row>
    <row r="149" spans="1:4">
      <c r="A149" s="4" t="s">
        <v>48</v>
      </c>
      <c r="C149" s="6" t="n">
        <v>-4335004</v>
      </c>
    </row>
    <row r="150" spans="1:4">
      <c r="A150" s="4" t="s">
        <v>77</v>
      </c>
      <c r="C150" s="4" t="s">
        <v>141</v>
      </c>
    </row>
    <row r="151" spans="1:4"/>
    <row r="152" spans="1:4">
      <c r="A152" s="4" t="s">
        <v>38</v>
      </c>
      <c r="B152" s="4" t="s">
        <v>68</v>
      </c>
    </row>
  </sheetData>
  <mergeCells count="3">
    <mergeCell ref="A1:B1"/>
    <mergeCell ref="A151:C151"/>
    <mergeCell ref="B152:C1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2</v>
      </c>
      <c r="C1" s="2" t="s">
        <v>143</v>
      </c>
      <c r="E1" s="2" t="s">
        <v>1</v>
      </c>
    </row>
    <row r="2" spans="1:6">
      <c r="C2" s="2" t="s">
        <v>2</v>
      </c>
      <c r="D2" s="2" t="s">
        <v>144</v>
      </c>
      <c r="E2" s="2" t="s">
        <v>2</v>
      </c>
      <c r="F2" s="2" t="s">
        <v>144</v>
      </c>
    </row>
    <row r="3" spans="1:6">
      <c r="A3" s="3" t="s">
        <v>145</v>
      </c>
    </row>
    <row r="4" spans="1:6">
      <c r="A4" s="4" t="s">
        <v>146</v>
      </c>
      <c r="C4" s="6" t="n">
        <v>647055</v>
      </c>
      <c r="D4" s="6" t="n">
        <v>242157</v>
      </c>
      <c r="E4" s="6" t="n">
        <v>1752275</v>
      </c>
      <c r="F4" s="6" t="n">
        <v>982654</v>
      </c>
    </row>
    <row r="5" spans="1:6">
      <c r="A5" s="4" t="s">
        <v>147</v>
      </c>
      <c r="C5" s="7" t="n">
        <v>1663228</v>
      </c>
      <c r="D5" s="7" t="n">
        <v>2771528</v>
      </c>
      <c r="E5" s="7" t="n">
        <v>6220197</v>
      </c>
      <c r="F5" s="7" t="n">
        <v>7381728</v>
      </c>
    </row>
    <row r="6" spans="1:6">
      <c r="A6" s="4" t="s">
        <v>148</v>
      </c>
      <c r="C6" s="7" t="n">
        <v>2310283</v>
      </c>
      <c r="D6" s="7" t="n">
        <v>3013685</v>
      </c>
      <c r="E6" s="7" t="n">
        <v>7972472</v>
      </c>
      <c r="F6" s="7" t="n">
        <v>8364382</v>
      </c>
    </row>
    <row r="7" spans="1:6">
      <c r="A7" s="3" t="s">
        <v>149</v>
      </c>
    </row>
    <row r="8" spans="1:6">
      <c r="A8" s="4" t="s">
        <v>150</v>
      </c>
      <c r="C8" s="7" t="n">
        <v>876497</v>
      </c>
      <c r="D8" s="7" t="n">
        <v>1464008</v>
      </c>
      <c r="E8" s="7" t="n">
        <v>2370111</v>
      </c>
      <c r="F8" s="7" t="n">
        <v>4209302</v>
      </c>
    </row>
    <row r="9" spans="1:6">
      <c r="A9" s="4" t="s">
        <v>151</v>
      </c>
      <c r="C9" s="7" t="n">
        <v>1443413</v>
      </c>
      <c r="D9" s="7" t="n">
        <v>72282</v>
      </c>
      <c r="E9" s="7" t="n">
        <v>3970845</v>
      </c>
      <c r="F9" s="7" t="n">
        <v>287761</v>
      </c>
    </row>
    <row r="10" spans="1:6">
      <c r="A10" s="4" t="s">
        <v>51</v>
      </c>
      <c r="C10" s="7" t="n">
        <v>2864419</v>
      </c>
      <c r="D10" s="7" t="n">
        <v>3404449</v>
      </c>
      <c r="E10" s="7" t="n">
        <v>9418999</v>
      </c>
      <c r="F10" s="7" t="n">
        <v>11195491</v>
      </c>
    </row>
    <row r="11" spans="1:6">
      <c r="A11" s="4" t="s">
        <v>52</v>
      </c>
      <c r="C11" s="7" t="n">
        <v>1303093</v>
      </c>
      <c r="D11" s="7" t="n">
        <v>1759703</v>
      </c>
      <c r="E11" s="7" t="n">
        <v>4168030</v>
      </c>
      <c r="F11" s="7" t="n">
        <v>5605187</v>
      </c>
    </row>
    <row r="12" spans="1:6">
      <c r="A12" s="4" t="s">
        <v>53</v>
      </c>
      <c r="C12" s="7" t="n">
        <v>1042799</v>
      </c>
      <c r="D12" s="7" t="n">
        <v>1348649</v>
      </c>
      <c r="E12" s="7" t="n">
        <v>3186691</v>
      </c>
      <c r="F12" s="7" t="n">
        <v>4211951</v>
      </c>
    </row>
    <row r="13" spans="1:6">
      <c r="A13" s="4" t="s">
        <v>54</v>
      </c>
      <c r="C13" s="7" t="n">
        <v>1203085</v>
      </c>
      <c r="D13" s="7" t="n">
        <v>0</v>
      </c>
      <c r="E13" s="7" t="n">
        <v>3708093</v>
      </c>
      <c r="F13" s="7" t="n">
        <v>0</v>
      </c>
    </row>
    <row r="14" spans="1:6">
      <c r="A14" s="4" t="s">
        <v>55</v>
      </c>
      <c r="C14" s="7" t="n">
        <v>310062</v>
      </c>
      <c r="D14" s="7" t="n">
        <v>372038</v>
      </c>
      <c r="E14" s="7" t="n">
        <v>943590</v>
      </c>
      <c r="F14" s="7" t="n">
        <v>1139257</v>
      </c>
    </row>
    <row r="15" spans="1:6">
      <c r="A15" s="4" t="s">
        <v>152</v>
      </c>
      <c r="C15" s="7" t="n">
        <v>9043368</v>
      </c>
      <c r="D15" s="7" t="n">
        <v>8421129</v>
      </c>
      <c r="E15" s="7" t="n">
        <v>27766359</v>
      </c>
      <c r="F15" s="7" t="n">
        <v>26648949</v>
      </c>
    </row>
    <row r="16" spans="1:6">
      <c r="A16" s="4" t="s">
        <v>153</v>
      </c>
      <c r="C16" s="7" t="n">
        <v>-6733085</v>
      </c>
      <c r="D16" s="7" t="n">
        <v>-5407444</v>
      </c>
      <c r="E16" s="7" t="n">
        <v>-19793887</v>
      </c>
      <c r="F16" s="7" t="n">
        <v>-18284567</v>
      </c>
    </row>
    <row r="17" spans="1:6">
      <c r="A17" s="3" t="s">
        <v>154</v>
      </c>
    </row>
    <row r="18" spans="1:6">
      <c r="A18" s="4" t="s">
        <v>155</v>
      </c>
      <c r="C18" s="7" t="n">
        <v>11473391</v>
      </c>
      <c r="D18" s="7" t="n">
        <v>-2026813</v>
      </c>
      <c r="E18" s="7" t="n">
        <v>13880973</v>
      </c>
      <c r="F18" s="7" t="n">
        <v>-8319641</v>
      </c>
    </row>
    <row r="19" spans="1:6">
      <c r="A19" s="4" t="s">
        <v>156</v>
      </c>
      <c r="C19" s="7" t="n">
        <v>30208951</v>
      </c>
      <c r="D19" s="7" t="n">
        <v>7412166</v>
      </c>
      <c r="E19" s="7" t="n">
        <v>47482344</v>
      </c>
      <c r="F19" s="7" t="n">
        <v>10319145</v>
      </c>
    </row>
    <row r="20" spans="1:6">
      <c r="A20" s="4" t="s">
        <v>157</v>
      </c>
      <c r="C20" s="7" t="n">
        <v>-10130366</v>
      </c>
      <c r="D20" s="7" t="n">
        <v>-903834</v>
      </c>
      <c r="E20" s="7" t="n">
        <v>-1304538</v>
      </c>
      <c r="F20" s="7" t="n">
        <v>-4789798</v>
      </c>
    </row>
    <row r="21" spans="1:6">
      <c r="A21" s="4" t="s">
        <v>158</v>
      </c>
      <c r="C21" s="7" t="n">
        <v>-12428677</v>
      </c>
      <c r="D21" s="7" t="n">
        <v>-1488579</v>
      </c>
      <c r="E21" s="7" t="n">
        <v>1295068</v>
      </c>
      <c r="F21" s="7" t="n">
        <v>458831</v>
      </c>
    </row>
    <row r="22" spans="1:6">
      <c r="A22" s="4" t="s">
        <v>159</v>
      </c>
      <c r="C22" s="7" t="n">
        <v>19123299</v>
      </c>
      <c r="D22" s="7" t="n">
        <v>2992940</v>
      </c>
      <c r="E22" s="7" t="n">
        <v>61353847</v>
      </c>
      <c r="F22" s="7" t="n">
        <v>-2331463</v>
      </c>
    </row>
    <row r="23" spans="1:6">
      <c r="A23" s="4" t="s">
        <v>160</v>
      </c>
      <c r="C23" s="7" t="n">
        <v>12390214</v>
      </c>
      <c r="D23" s="7" t="n">
        <v>-2414504</v>
      </c>
      <c r="E23" s="7" t="n">
        <v>41559960</v>
      </c>
      <c r="F23" s="7" t="n">
        <v>-20616030</v>
      </c>
    </row>
    <row r="24" spans="1:6">
      <c r="A24" s="4" t="s">
        <v>31</v>
      </c>
    </row>
    <row r="25" spans="1:6">
      <c r="A25" s="3" t="s">
        <v>154</v>
      </c>
    </row>
    <row r="26" spans="1:6">
      <c r="A26" s="4" t="s">
        <v>160</v>
      </c>
      <c r="C26" s="6" t="n">
        <v>12116708</v>
      </c>
      <c r="D26" s="6" t="n">
        <v>-2433393</v>
      </c>
      <c r="E26" s="6" t="n">
        <v>40563330</v>
      </c>
      <c r="F26" s="6" t="n">
        <v>-20529609</v>
      </c>
    </row>
    <row r="27" spans="1:6">
      <c r="A27" s="4" t="s">
        <v>161</v>
      </c>
      <c r="B27" s="4" t="s">
        <v>38</v>
      </c>
      <c r="C27" s="8" t="n">
        <v>63.23</v>
      </c>
      <c r="D27" s="8" t="n">
        <v>-9.35</v>
      </c>
      <c r="E27" s="8" t="n">
        <v>202.84</v>
      </c>
      <c r="F27" s="8" t="n">
        <v>-75.03</v>
      </c>
    </row>
    <row r="28" spans="1:6">
      <c r="A28" s="4" t="s">
        <v>162</v>
      </c>
      <c r="C28" s="5" t="n">
        <v>188026.2285</v>
      </c>
      <c r="D28" s="5" t="n">
        <v>251296.6415</v>
      </c>
      <c r="E28" s="5" t="n">
        <v>202099.7641</v>
      </c>
      <c r="F28" s="5" t="n">
        <v>260793.941</v>
      </c>
    </row>
    <row r="29" spans="1:6">
      <c r="A29" s="4" t="s">
        <v>33</v>
      </c>
    </row>
    <row r="30" spans="1:6">
      <c r="A30" s="3" t="s">
        <v>154</v>
      </c>
    </row>
    <row r="31" spans="1:6">
      <c r="A31" s="4" t="s">
        <v>160</v>
      </c>
      <c r="C31" s="6" t="n">
        <v>273506</v>
      </c>
      <c r="D31" s="6" t="n">
        <v>18889</v>
      </c>
      <c r="E31" s="6" t="n">
        <v>996630</v>
      </c>
      <c r="F31" s="6" t="n">
        <v>-86421</v>
      </c>
    </row>
    <row r="32" spans="1:6">
      <c r="A32" s="4" t="s">
        <v>161</v>
      </c>
      <c r="B32" s="4" t="s">
        <v>38</v>
      </c>
      <c r="C32" s="8" t="n">
        <v>31.34</v>
      </c>
      <c r="D32" s="8" t="n">
        <v>1.66</v>
      </c>
      <c r="E32" s="8" t="n">
        <v>99.51000000000001</v>
      </c>
      <c r="F32" s="8" t="n">
        <v>-12.39</v>
      </c>
    </row>
    <row r="33" spans="1:6">
      <c r="A33" s="4" t="s">
        <v>162</v>
      </c>
      <c r="C33" s="5" t="n">
        <v>9845.4468</v>
      </c>
      <c r="D33" s="5" t="n">
        <v>11527.9635</v>
      </c>
      <c r="E33" s="5" t="n">
        <v>10042.6335</v>
      </c>
      <c r="F33" s="5" t="n">
        <v>11347.8311</v>
      </c>
    </row>
    <row r="34" spans="1:6"/>
    <row r="35" spans="1:6">
      <c r="A35" s="4" t="s">
        <v>38</v>
      </c>
      <c r="B35" s="4" t="s">
        <v>163</v>
      </c>
    </row>
  </sheetData>
  <mergeCells count="5">
    <mergeCell ref="A1:B2"/>
    <mergeCell ref="C1:D1"/>
    <mergeCell ref="E1:F1"/>
    <mergeCell ref="A34:E34"/>
    <mergeCell ref="B35:E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6"/>
    <col customWidth="1" max="2" min="2" width="14"/>
    <col customWidth="1" max="3" min="3" width="26"/>
    <col customWidth="1" max="4" min="4" width="25"/>
    <col customWidth="1" max="5" min="5" width="34"/>
    <col customWidth="1" max="6" min="6" width="59"/>
    <col customWidth="1" max="7" min="7" width="34"/>
    <col customWidth="1" max="8" min="8" width="59"/>
    <col customWidth="1" max="9" min="9" width="58"/>
  </cols>
  <sheetData>
    <row r="1" spans="1:9">
      <c r="A1" s="1" t="s">
        <v>164</v>
      </c>
      <c r="B1" s="2" t="s">
        <v>165</v>
      </c>
      <c r="C1" s="2" t="s">
        <v>166</v>
      </c>
      <c r="D1" s="2" t="s">
        <v>167</v>
      </c>
      <c r="E1" s="2" t="s">
        <v>31</v>
      </c>
      <c r="F1" s="2" t="s">
        <v>168</v>
      </c>
      <c r="G1" s="2" t="s">
        <v>33</v>
      </c>
      <c r="H1" s="2" t="s">
        <v>169</v>
      </c>
      <c r="I1" s="2" t="s">
        <v>170</v>
      </c>
    </row>
    <row r="2" spans="1:9">
      <c r="A2" s="4" t="s">
        <v>171</v>
      </c>
      <c r="B2" s="6" t="n">
        <v>798532927</v>
      </c>
      <c r="E2" s="6" t="n">
        <v>785537773</v>
      </c>
      <c r="G2" s="6" t="n">
        <v>12995154</v>
      </c>
    </row>
    <row r="3" spans="1:9">
      <c r="A3" s="4" t="s">
        <v>172</v>
      </c>
      <c r="C3" s="6" t="n">
        <v>26915791</v>
      </c>
      <c r="F3" s="6" t="n">
        <v>25645960</v>
      </c>
      <c r="H3" s="6" t="n">
        <v>1269831</v>
      </c>
    </row>
    <row r="4" spans="1:9">
      <c r="A4" s="4" t="s">
        <v>173</v>
      </c>
      <c r="C4" s="6" t="n">
        <v>-101412354</v>
      </c>
      <c r="D4" s="6" t="n">
        <v>-1300011</v>
      </c>
      <c r="F4" s="6" t="n">
        <v>-101314252</v>
      </c>
      <c r="H4" s="6" t="n">
        <v>-98102</v>
      </c>
      <c r="I4" s="6" t="n">
        <v>-1300011</v>
      </c>
    </row>
    <row r="5" spans="1:9">
      <c r="A5" s="4" t="s">
        <v>160</v>
      </c>
      <c r="B5" s="7" t="n">
        <v>-20616030</v>
      </c>
      <c r="E5" s="7" t="n">
        <v>-20529609</v>
      </c>
      <c r="G5" s="7" t="n">
        <v>-86421</v>
      </c>
    </row>
    <row r="6" spans="1:9">
      <c r="A6" s="4" t="s">
        <v>174</v>
      </c>
      <c r="B6" s="6" t="n">
        <v>702120323</v>
      </c>
      <c r="E6" s="6" t="n">
        <v>689339872</v>
      </c>
      <c r="G6" s="6" t="n">
        <v>12780451</v>
      </c>
    </row>
    <row r="7" spans="1:9">
      <c r="A7" s="4" t="s">
        <v>171</v>
      </c>
      <c r="B7" s="5" t="n">
        <v>283624.9493</v>
      </c>
      <c r="E7" s="5" t="n">
        <v>272051.1558</v>
      </c>
      <c r="G7" s="5" t="n">
        <v>11573.7935</v>
      </c>
    </row>
    <row r="8" spans="1:9">
      <c r="A8" s="4" t="s">
        <v>175</v>
      </c>
      <c r="C8" s="5" t="n">
        <v>10238.6</v>
      </c>
      <c r="F8" s="5" t="n">
        <v>9091.119000000001</v>
      </c>
      <c r="H8" s="5" t="n">
        <v>1147.481</v>
      </c>
    </row>
    <row r="9" spans="1:9">
      <c r="A9" s="4" t="s">
        <v>176</v>
      </c>
      <c r="C9" s="5" t="n">
        <v>-36126.165</v>
      </c>
      <c r="D9" s="5" t="n">
        <v>-1122.712</v>
      </c>
      <c r="F9" s="5" t="n">
        <v>-36037.12</v>
      </c>
      <c r="H9" s="5" t="n">
        <v>-89.045</v>
      </c>
      <c r="I9" s="5" t="n">
        <v>-1122.712</v>
      </c>
    </row>
    <row r="10" spans="1:9">
      <c r="A10" s="4" t="s">
        <v>174</v>
      </c>
      <c r="B10" s="5" t="n">
        <v>256614.6723</v>
      </c>
      <c r="E10" s="5" t="n">
        <v>245105.1548</v>
      </c>
      <c r="G10" s="5" t="n">
        <v>11509.5175</v>
      </c>
    </row>
    <row r="11" spans="1:9">
      <c r="A11" s="4" t="s">
        <v>177</v>
      </c>
      <c r="B11" s="6" t="n">
        <v>729232459</v>
      </c>
      <c r="E11" s="6" t="n">
        <v>716504695</v>
      </c>
      <c r="G11" s="6" t="n">
        <v>12727764</v>
      </c>
    </row>
    <row r="12" spans="1:9">
      <c r="A12" s="4" t="s">
        <v>172</v>
      </c>
      <c r="C12" s="6" t="n">
        <v>4395068</v>
      </c>
      <c r="F12" s="6" t="n">
        <v>4300237</v>
      </c>
      <c r="H12" s="6" t="n">
        <v>94831</v>
      </c>
    </row>
    <row r="13" spans="1:9">
      <c r="A13" s="4" t="s">
        <v>173</v>
      </c>
      <c r="C13" s="6" t="n">
        <v>-29092700</v>
      </c>
      <c r="F13" s="6" t="n">
        <v>-29031667</v>
      </c>
      <c r="H13" s="6" t="n">
        <v>-61033</v>
      </c>
    </row>
    <row r="14" spans="1:9">
      <c r="A14" s="4" t="s">
        <v>160</v>
      </c>
      <c r="B14" s="7" t="n">
        <v>-2414504</v>
      </c>
      <c r="E14" s="7" t="n">
        <v>-2433393</v>
      </c>
      <c r="G14" s="7" t="n">
        <v>18889</v>
      </c>
    </row>
    <row r="15" spans="1:9">
      <c r="A15" s="4" t="s">
        <v>174</v>
      </c>
      <c r="B15" s="6" t="n">
        <v>702120323</v>
      </c>
      <c r="E15" s="6" t="n">
        <v>689339872</v>
      </c>
      <c r="G15" s="6" t="n">
        <v>12780451</v>
      </c>
    </row>
    <row r="16" spans="1:9">
      <c r="A16" s="4" t="s">
        <v>177</v>
      </c>
      <c r="B16" s="5" t="n">
        <v>265398.9103</v>
      </c>
      <c r="E16" s="5" t="n">
        <v>253919.5838</v>
      </c>
      <c r="G16" s="5" t="n">
        <v>11479.3265</v>
      </c>
    </row>
    <row r="17" spans="1:9">
      <c r="A17" s="4" t="s">
        <v>175</v>
      </c>
      <c r="C17" s="5" t="n">
        <v>1613.84</v>
      </c>
      <c r="F17" s="5" t="n">
        <v>1528.311</v>
      </c>
      <c r="H17" s="5" t="n">
        <v>85.529</v>
      </c>
    </row>
    <row r="18" spans="1:9">
      <c r="A18" s="4" t="s">
        <v>176</v>
      </c>
      <c r="C18" s="5" t="n">
        <v>-10398.078</v>
      </c>
      <c r="F18" s="5" t="n">
        <v>-10342.74</v>
      </c>
      <c r="H18" s="5" t="n">
        <v>-55.338</v>
      </c>
    </row>
    <row r="19" spans="1:9">
      <c r="A19" s="4" t="s">
        <v>174</v>
      </c>
      <c r="B19" s="5" t="n">
        <v>256614.6723</v>
      </c>
      <c r="E19" s="5" t="n">
        <v>245105.1548</v>
      </c>
      <c r="G19" s="5" t="n">
        <v>11509.5175</v>
      </c>
    </row>
    <row r="20" spans="1:9">
      <c r="A20" s="4" t="s">
        <v>178</v>
      </c>
      <c r="B20" s="6" t="n">
        <v>606058475</v>
      </c>
      <c r="E20" s="6" t="n">
        <v>595031425</v>
      </c>
      <c r="G20" s="6" t="n">
        <v>11027050</v>
      </c>
    </row>
    <row r="21" spans="1:9">
      <c r="A21" s="4" t="s">
        <v>172</v>
      </c>
      <c r="C21" s="6" t="n">
        <v>22068983</v>
      </c>
      <c r="F21" s="6" t="n">
        <v>20618660</v>
      </c>
      <c r="H21" s="6" t="n">
        <v>1450323</v>
      </c>
    </row>
    <row r="22" spans="1:9">
      <c r="A22" s="4" t="s">
        <v>173</v>
      </c>
      <c r="C22" s="6" t="n">
        <v>-135771889</v>
      </c>
      <c r="D22" s="6" t="n">
        <v>-1590064</v>
      </c>
      <c r="F22" s="6" t="n">
        <v>-135307866</v>
      </c>
      <c r="H22" s="6" t="n">
        <v>-464023</v>
      </c>
      <c r="I22" s="6" t="n">
        <v>-1590064</v>
      </c>
    </row>
    <row r="23" spans="1:9">
      <c r="A23" s="4" t="s">
        <v>160</v>
      </c>
      <c r="B23" s="7" t="n">
        <v>41559960</v>
      </c>
      <c r="E23" s="7" t="n">
        <v>40563330</v>
      </c>
      <c r="G23" s="7" t="n">
        <v>996630</v>
      </c>
    </row>
    <row r="24" spans="1:9">
      <c r="A24" s="4" t="s">
        <v>179</v>
      </c>
      <c r="B24" s="6" t="n">
        <v>532325465</v>
      </c>
      <c r="E24" s="6" t="n">
        <v>520905549</v>
      </c>
      <c r="G24" s="6" t="n">
        <v>11419916</v>
      </c>
    </row>
    <row r="25" spans="1:9">
      <c r="A25" s="4" t="s">
        <v>178</v>
      </c>
      <c r="B25" s="5" t="n">
        <v>238810.0823</v>
      </c>
      <c r="E25" s="5" t="n">
        <v>228146.2478</v>
      </c>
      <c r="G25" s="5" t="n">
        <v>10663.8345</v>
      </c>
    </row>
    <row r="26" spans="1:9">
      <c r="A26" s="4" t="s">
        <v>175</v>
      </c>
      <c r="C26" s="5" t="n">
        <v>8505.780000000001</v>
      </c>
      <c r="F26" s="5" t="n">
        <v>7235.413</v>
      </c>
      <c r="H26" s="5" t="n">
        <v>1270.367</v>
      </c>
    </row>
    <row r="27" spans="1:9">
      <c r="A27" s="4" t="s">
        <v>176</v>
      </c>
      <c r="C27" s="5" t="n">
        <v>-50491.571</v>
      </c>
      <c r="D27" s="5" t="n">
        <v>-1436.998</v>
      </c>
      <c r="F27" s="5" t="n">
        <v>-50068.697</v>
      </c>
      <c r="H27" s="5" t="n">
        <v>-422.874</v>
      </c>
      <c r="I27" s="5" t="n">
        <v>-1436.998</v>
      </c>
    </row>
    <row r="28" spans="1:9">
      <c r="A28" s="4" t="s">
        <v>179</v>
      </c>
      <c r="B28" s="5" t="n">
        <v>195387.2933</v>
      </c>
      <c r="E28" s="5" t="n">
        <v>185312.9638</v>
      </c>
      <c r="G28" s="5" t="n">
        <v>10074.3295</v>
      </c>
    </row>
    <row r="29" spans="1:9">
      <c r="A29" s="4" t="s">
        <v>180</v>
      </c>
      <c r="B29" s="6" t="n">
        <v>530275289</v>
      </c>
      <c r="E29" s="6" t="n">
        <v>520413784</v>
      </c>
      <c r="G29" s="6" t="n">
        <v>9861505</v>
      </c>
    </row>
    <row r="30" spans="1:9">
      <c r="A30" s="4" t="s">
        <v>172</v>
      </c>
      <c r="C30" s="6" t="n">
        <v>19000775</v>
      </c>
      <c r="F30" s="6" t="n">
        <v>17570452</v>
      </c>
      <c r="H30" s="6" t="n">
        <v>1430323</v>
      </c>
    </row>
    <row r="31" spans="1:9">
      <c r="A31" s="4" t="s">
        <v>173</v>
      </c>
      <c r="C31" s="6" t="n">
        <v>-29340813</v>
      </c>
      <c r="F31" s="6" t="n">
        <v>-29195395</v>
      </c>
      <c r="H31" s="6" t="n">
        <v>-145418</v>
      </c>
    </row>
    <row r="32" spans="1:9">
      <c r="A32" s="4" t="s">
        <v>160</v>
      </c>
      <c r="B32" s="7" t="n">
        <v>12390214</v>
      </c>
      <c r="E32" s="7" t="n">
        <v>12116708</v>
      </c>
      <c r="G32" s="7" t="n">
        <v>273506</v>
      </c>
    </row>
    <row r="33" spans="1:9">
      <c r="A33" s="4" t="s">
        <v>179</v>
      </c>
      <c r="B33" s="6" t="n">
        <v>532325465</v>
      </c>
      <c r="E33" s="6" t="n">
        <v>520905549</v>
      </c>
      <c r="G33" s="6" t="n">
        <v>11419916</v>
      </c>
    </row>
    <row r="34" spans="1:9">
      <c r="A34" s="4" t="s">
        <v>180</v>
      </c>
      <c r="B34" s="5" t="n">
        <v>198345.4213</v>
      </c>
      <c r="E34" s="5" t="n">
        <v>189398.5918</v>
      </c>
      <c r="G34" s="5" t="n">
        <v>8946.8295</v>
      </c>
    </row>
    <row r="35" spans="1:9">
      <c r="A35" s="4" t="s">
        <v>175</v>
      </c>
      <c r="C35" s="5" t="n">
        <v>7318.445</v>
      </c>
      <c r="F35" s="5" t="n">
        <v>6067.631</v>
      </c>
      <c r="H35" s="5" t="n">
        <v>1250.814</v>
      </c>
    </row>
    <row r="36" spans="1:9">
      <c r="A36" s="4" t="s">
        <v>176</v>
      </c>
      <c r="C36" s="5" t="n">
        <v>-10276.573</v>
      </c>
      <c r="F36" s="5" t="n">
        <v>-10153.259</v>
      </c>
      <c r="H36" s="5" t="n">
        <v>-123.314</v>
      </c>
    </row>
    <row r="37" spans="1:9">
      <c r="A37" s="4" t="s">
        <v>179</v>
      </c>
      <c r="B37" s="5" t="n">
        <v>195387.2933</v>
      </c>
      <c r="E37" s="5" t="n">
        <v>185312.9638</v>
      </c>
      <c r="G37" s="5" t="n">
        <v>10074.3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14:09Z</dcterms:created>
  <dcterms:modified xmlns:dcterms="http://purl.org/dc/terms/" xmlns:xsi="http://www.w3.org/2001/XMLSchema-instance" xsi:type="dcterms:W3CDTF">2019-11-07T11:14:09Z</dcterms:modified>
</cp:coreProperties>
</file>